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Other Current Assets and Other " sheetId="11" state="visible" r:id="rId11"/>
    <sheet xmlns:r="http://schemas.openxmlformats.org/officeDocument/2006/relationships" name="Accrued Liabilities and Other L" sheetId="12" state="visible" r:id="rId12"/>
    <sheet xmlns:r="http://schemas.openxmlformats.org/officeDocument/2006/relationships" name="License and Collaboration Agree" sheetId="13" state="visible" r:id="rId13"/>
    <sheet xmlns:r="http://schemas.openxmlformats.org/officeDocument/2006/relationships" name="Warrant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Other Current Assets and Othe_2" sheetId="21" state="visible" r:id="rId21"/>
    <sheet xmlns:r="http://schemas.openxmlformats.org/officeDocument/2006/relationships" name="Accrued Liabilities and Other_2" sheetId="22" state="visible" r:id="rId22"/>
    <sheet xmlns:r="http://schemas.openxmlformats.org/officeDocument/2006/relationships" name="Warrants (Tables)" sheetId="23" state="visible" r:id="rId23"/>
    <sheet xmlns:r="http://schemas.openxmlformats.org/officeDocument/2006/relationships" name="Commitment and Contingencies (T" sheetId="24" state="visible" r:id="rId24"/>
    <sheet xmlns:r="http://schemas.openxmlformats.org/officeDocument/2006/relationships" name="Shareholders' Equity (Tables)" sheetId="25" state="visible" r:id="rId25"/>
    <sheet xmlns:r="http://schemas.openxmlformats.org/officeDocument/2006/relationships" name="Description of Business - Narra"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vestments - Summary (Details)" sheetId="29" state="visible" r:id="rId29"/>
    <sheet xmlns:r="http://schemas.openxmlformats.org/officeDocument/2006/relationships" name="Investments - Narrative (Detail" sheetId="30" state="visible" r:id="rId30"/>
    <sheet xmlns:r="http://schemas.openxmlformats.org/officeDocument/2006/relationships" name="Fair Value Measurements - Summa" sheetId="31" state="visible" r:id="rId31"/>
    <sheet xmlns:r="http://schemas.openxmlformats.org/officeDocument/2006/relationships" name="Fair Value Measurements - Narra" sheetId="32" state="visible" r:id="rId32"/>
    <sheet xmlns:r="http://schemas.openxmlformats.org/officeDocument/2006/relationships" name="Fair Value Measurements - Chang" sheetId="33" state="visible" r:id="rId33"/>
    <sheet xmlns:r="http://schemas.openxmlformats.org/officeDocument/2006/relationships" name="Other Current Assets and Othe_3" sheetId="34" state="visible" r:id="rId34"/>
    <sheet xmlns:r="http://schemas.openxmlformats.org/officeDocument/2006/relationships" name="Accrued Liabilities and Other_3" sheetId="35" state="visible" r:id="rId35"/>
    <sheet xmlns:r="http://schemas.openxmlformats.org/officeDocument/2006/relationships" name="License and Collaboration Agr_2" sheetId="36" state="visible" r:id="rId36"/>
    <sheet xmlns:r="http://schemas.openxmlformats.org/officeDocument/2006/relationships" name="Warrants - Summary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Shareholders' Equity - Narrativ" sheetId="40" state="visible" r:id="rId40"/>
    <sheet xmlns:r="http://schemas.openxmlformats.org/officeDocument/2006/relationships" name="Shareholders' Equity - Summary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Entity Central Index Key</t>
        </is>
      </c>
      <c r="B4" s="4" t="inlineStr">
        <is>
          <t>0001576263</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5921</t>
        </is>
      </c>
      <c r="C13" s="4" t="inlineStr">
        <is>
          <t xml:space="preserve"> </t>
        </is>
      </c>
    </row>
    <row r="14">
      <c r="A14" s="4" t="inlineStr">
        <is>
          <t>Entity Registrant Name</t>
        </is>
      </c>
      <c r="B14" s="4" t="inlineStr">
        <is>
          <t>Mirati Therapeutic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2693615</t>
        </is>
      </c>
      <c r="C16" s="4" t="inlineStr">
        <is>
          <t xml:space="preserve"> </t>
        </is>
      </c>
    </row>
    <row r="17">
      <c r="A17" s="4" t="inlineStr">
        <is>
          <t>Entity Address, Address Line One</t>
        </is>
      </c>
      <c r="B17" s="4" t="inlineStr">
        <is>
          <t>3545 Cray Court,</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332-341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MR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56098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The Company has certain financial assets and liabilities recorded at fair value which have been classified as Level 1, 2 or 3 within the fair value hierarchy as described in the accounting standards for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prioritizes the inputs used in measuring fair value into the following hierarchy: • Level 1- Quoted prices (unadjusted) in active markets for identical assets or liabilities; • Level 2- Inputs other than quoted prices included within Level 1 that are either directly or indirectly observable; and • Level 3- Unobservable inputs in which little or no market activity exists, therefore requiring an entity to develop its own assumptions about the assumptions that market participants would use in pricing. The following tables summarize the assets measured at fair value on a recurring basis (in thousands): June 30, 2022 Total Level 1 Level 2 Level 3 Assets Cash and cash equivalents: Cash $ 20,095 $ 20,095 $ — $ — Money market funds 168,071 168,071 — — Commercial paper 77,436 — 77,436 — Total cash and cash equivalents 265,602 188,166 77,436 — Short-term investments: U.S. Treasury bills 266,007 266,007 — — Corporate debt securities 162,789 — 162,789 — Commercial paper 476,951 — 476,951 — U.S. Agency bonds 9,979 — 9,979 — Total short-term investments 915,726 266,007 649,719 — Long-term investment: ORIC Pharmaceuticals, Inc. 2,635 2,635 — — Total $ 1,183,963 $ 456,808 $ 727,155 $ — December 31, 2021 Total Level 1 Level 2 Level 3 Assets Cash and cash equivalents: Cash $ 19,347 $ 19,347 $ — $ — Money market funds 393,736 393,736 — — Total cash and cash equivalents 413,083 413,083 — — Short-term investments: U.S. Treasury bills 162,228 162,228 — — Corporate debt securities 235,958 — 235,958 — Commercial paper 621,979 — 621,979 — U.S. Agency bonds 58,092 — 58,092 — Total short-term investments 1,078,257 162,228 916,029 — Long-term investment: ORIC Pharmaceuticals, Inc. 8,218 — — 8,218 Total $ 1,499,558 $ 575,311 $ 916,029 $ 8,218 The Company’s investments in Level 1 assets are valued based on publicly available quoted market prices for identical securities as of June 30, 2022 and December 31, 2021. The Company determines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s long-term investment in ORIC as of December 31, 2021 was considered a Level 3 fair value measurement and utilized a combination of the Asian Protective Put Option and Finnerty Put Option fair value techniques with unobservable inputs of 69% volatility and an expected term of 0.1 years to determine the discount for lack of marketability of 5.0%. In February 2022, the eighteen-month lock-up period expired, and because ORIC common stock is quoted in an active market, it meets the criteria of a Level 1 investment. In February 2022, the Company transferred the investment in ORIC from a Level 3 fair value measurement to a Level 1 fair value measurement. The following table represents the change in estimated fair value of the Company’s Level 3 investment during the period: March 31, 2022 Fair value of Level 3 investment - December 31, 2021 $ 8,218 Change in fair value during the first quarter of 2022 (5,077) Transfer from Level 3 to Level 1 in February 2022 (3,141) Fair value of Level 3 investment - March 31, 2022 $ — There were no transfers between fair value measurement levels during the three months ended June 30, 2022. There were no transfers between fair value measurement levels during the three and six months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 and Other Long-Term Assets</t>
        </is>
      </c>
      <c r="B4" s="4" t="inlineStr">
        <is>
          <t xml:space="preserve">Other current assets and other long-term assets consisted of the following (in thousands): June 30, December 31, 2022 2021 Other current assets: Prepaid expenses $ 10,935 $ 11,895 Deposits and other receivables 9,131 2,235 Interest receivables 1,532 2,513 Total other current assets $ 21,598 $ 16,643 Other long-term assets: Deposits and prepaid expenses $ 19,623 $ 18,429 Restricted cash 620 620 Total other long-term assets $ 20,243 $ 19,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Other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Liabilities and Other Liabilities</t>
        </is>
      </c>
      <c r="B4" s="4" t="inlineStr">
        <is>
          <t xml:space="preserve">Accrued Liabilities and Other Liabilities Accrued liabilities and other liabilities consisted of the following (in thousands): June 30, December 31, 2022 2021 Accrued liabilities: Accrued clinical expense $ 43,922 $ 29,038 Accrued manufacturing expense 8,617 34,153 Accrued development expense 8,023 10,910 Accrued compensation and benefits 22,049 25,845 Other accrued expenses 7,965 7,208 Lease liability (current) 4,302 1,341 Total accrued liabilities $ 94,878 $ 108,495 Other liabilities $ 2,816 $ 2,1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Research and Development [Abstract]</t>
        </is>
      </c>
      <c r="B3" s="4" t="inlineStr">
        <is>
          <t xml:space="preserve"> </t>
        </is>
      </c>
    </row>
    <row r="4">
      <c r="A4" s="4" t="inlineStr">
        <is>
          <t>License and Collaboration Agreements</t>
        </is>
      </c>
      <c r="B4" s="4" t="inlineStr">
        <is>
          <t>License and Collaboration Agreements BeiGene Agreement Terms of Agreement On January 7, 2018, the Company and BeiGene Ltd. (“BeiGene”) entered into a Collaboration and License Agreement (the “BeiGene Agreement”), pursuant to which the Company and BeiGene agreed to collaboratively develop sitravatinib in Asia (excluding Japan and certain other countries), Australia and New Zealand (collectively, the “BeiGene Licensed Territory”). Under the BeiGene Agreement, the Company granted BeiGene an exclusive license to develop, manufacture and commercialize sitravatinib in the BeiGene Licensed Territory, with the Company retaining exclusive rights for the development, manufacture and commercialization of sitravatinib outside the BeiGene Licensed Territory. As consideration for the rights granted to BeiGene under the BeiGene Agreement, BeiGene paid the Company a non-refundable, non-creditable up-front fee of $10.0 million. BeiGene is also required to make milestone payments to the Company of up to an aggregate of $123.0 million upon the first achievement of specified clinical, regulatory and sales milestones. The BeiGene Agreement additionally provides that BeiGene is obligated to pay the Company royalties at tiered percentage rates ranging from mid-single digits to twenty percent on annual net sales of licensed products in the BeiGene Licensed Territory, subject to reduction under specified circumstances. The BeiGene Agreement also provides that the Company will supply BeiGene with sitravatinib for use in BeiGene’s development activities in the BeiGene Licensed Territory. The BeiGene Agreement will terminate upon the expiration of the last royalty term for the licensed products, which is the latest of (i) the date of expiration of the last valid patent claim related to the licensed products under the BeiGene Agreement, (ii) ten years after the first commercial sale of a licensed product and (iii) the expiration of any regulatory exclusivity as to a licensed product. BeiGene may terminate the BeiGene Agreement at any time by providing 60 days prior written notice to the Company. Either party may terminate the BeiGene Agreement upon a material breach by the other party that remains uncured following 60 days after the date of written notice of such breach or upon certain bankruptcy events. In addition, the Company may terminate the BeiGene Agreement upon written notice to BeiGene under specified circumstances if BeiGene challenges the licensed patent rights. Revenue Recognition The Company evaluated the BeiGene Agreement under Topic 606. At the time it entered into the BeiGene Agreement, the Company determined the transaction price was equal to the up-front fee of $10.0 million. The transaction price was allocated to the performance obligations on the basis of the relative stand-alone selling price estimated for each performance obligation. In estimating the stand-alone selling price for each performance obligation, the Company developed assumptions that require judgment and included forecasted revenues, expected development timelines, discount rates, probabilities of technical and regulatory success and costs for manufacturing clinical supplies. As such, of the up-front fee, the Company allocated $9.5 million to the license to the Company’s intellectual property, bundled with the associated know-how, and the remaining $0.5 million to the initial obligation to supply sitravatinib for clinical development in the BeiGene Licensed Territory. Licenses of Intellectual Property. The license to the Company’s intellectual property, bundled with the associated know-how, represents a distinct performance obligation and the Company recognized the full revenue amount of $9.5 million related to this performance obligation as license and collaboration revenues in 2018. Manufacturing Supply Services. The Company’s initial obligation to supply sitravatinib for clinical development in the BeiGene Licensed Territory represents a distinct performance obligation, and the $0.5 million initial supply obligation was fully recognized as license and collaboration revenues as of December 31, 2020. Although the initial performance obligation was satisfied, BeiGene may request additional sitravatinib in the future for clinical development in the BeiGene Licensed Territory. No revenue was recognized as license and collaboration revenues related to this performance obligation for the three and six months ended June 30, 2022 and June 30, 2021, respectively. Milestone Payments. The Company is entitled to development milestones under the BeiGene Agreement and certain regulatory milestone payments which are paid upon receipt of regulatory approvals within the BeiGene Licensed Territory. No milestone payments were earned during the three and six months ended June 30, 2022 and June 30, 2021, respectively. The Company evaluated whether the remaining milestones are considered probable of being reached and determined that their achievement is highly dependent on factors outside of the Company’s control. Therefore, these payments have been fully constrained and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six months ended June 30, 2022 or 2021. Pfizer Agreement In October 2014, the Company entered into a drug discovery collaboration and option agreement with Array BioPharma, Inc. (“Array,” acquired by Pfizer Inc. (“Pfizer”) in July 2019) whereby Array provided services to facilitate the discovery, optimization and development of small molecule compounds that bind and specifically inhibit KRAS G12C. In June 2017, the two parties entered into a second, separate discovery collaboration and option agreement whereby Array provided services to facilitate the discovery, optimization and development of small molecule compounds that bind and specifically inhibit KRAS G12D. Both agreements established an option mechanism which enabled the Company to elect an exclusive worldwide license under the technology for the development and commercialization of certain products based on these compounds. Under these agreements, following the joint discovery periods, which have since concluded, the Company exercised its options to retain exclusive worldwide licenses to develop, manufacture and commercialize inhibitors of KRAS G12C and KRAS G12D, including, but not limited to, adagrasib and MRTX1133. Under each agreement, Pfizer is entitled to potential development milestone payments of up to $9.3 million from the Company, and tiered sales milestone payments of up to $337.0 million based upon worldwide net sales, and tiered royalties in the high single digits to mid-teens on worldwide net sales of products arising from the collaborations. Under the agreements, the Company has incurred $9.5 million in development milestone payments from inception through June 30, 2022. ORIC Pharmaceuticals Agreement Terms of Agreement On August 3, 2020, the Company entered into a license agreement with ORIC Pharmaceuticals, Inc. (“ORIC”) pursuant to which the Company granted to ORIC an exclusive, worldwide license to develop and commercialize the Company’s allosteric polycomb repressive complex 2 (“PRC2”) inhibitors for all indications (the “ORIC Agreement”). In accordance with the terms of the ORIC Agreement, in exchange for such license, ORIC issued 588,235 shares of its common stock (the “Shares”) to the Company on August 3, 2020. The Shares were issued under a stock issuance agreement entered into between ORIC and the Company, dated August 3, 2020. During the eighteen-month period following the date of the stock issuance agreement, the Company was subject to certain transfer restrictions. ORIC is not obligated to pay the Company milestone payments or royalty payments under the ORIC Agreement. Unless terminated earlier, the ORIC Agreement will continue in effect on a country-by-country and licensed product-by-licensed product basis until the later (a) the expiration of the last valid claim of a licensed patent covering such licensed product in such country or (b) ten years after the first commercial sale of such licensed product in such country. Following the expiration of the ORIC Agreement, ORIC will retain its licenses under the intellectual property the Company licensed to ORIC on a royalty-free basis. The Company and ORIC may each terminate the ORIC Agreement if the other party materially breaches the terms of such agreement, subject to specified notice and cure provisions, or enters into bankruptcy or insolvency proceedings. The Company may terminate this agreement if ORIC challenges any of the patent rights licensed to ORIC by the Company or if ORIC discontinues development of licensed products for a specified period of time. ORIC also has the right to terminate the ORIC Agreement without cause by providing prior written notice to the Company. Revenue Recognition The Company accounted for the ORIC Agreement under Topic 606 and identified the granting of an exclusive, worldwide license to develop and commercialize the Company’s allosteric PRC2 inhibitors for all indications as a distinct performance obligation since ORIC can benefit from the license on its own by developing and commercializing the underlying product using its own resources. In determining the transaction price, the Company received the Shares as non-cash consideration. The Company allocated the entire transaction price to the distinct performance obligation described above, and the license and related know-how was transferred to ORIC during the third quarter of 2020. Therefore, the Company recognized the entire transaction price of $11.4 million during 2020 and classified the amount as license and collaboration revenues in its condensed consolidated statements of operations and comprehensive loss. The Shares are carried at fair value and are recorded on the condensed consolidated balance sheet as a long-term investment. Any change in fair value is recorded within other income (expense), net on the condensed consolidated statements of operations and comprehensive loss. Terms of Agreement On May 28, 2021, the Company and Zai Lab Ltd. (“Zai”) entered into a Collaboration and License Agreement (the “Zai Agreement”), pursuant to which the Company and Zai agreed to collaboratively develop adagrasib in China, Hong Kong, Macau and Taiwan (collectively, the “Zai Licensed Territory”). Under the Zai Agreement, the Company granted Zai the rights to research, develop, manufacture and exclusively commercialize adagrasib in all indications in the Zai Licensed Territory, with the Company retaining exclusive rights for the development, manufacture and commercialization of adagrasib outside the Zai Licensed Territory and certain co-commercialization, manufacture, and development rights in the Zai Licensed Territory. Zai is obligated to participate in selected global, registration-enabling clinical trials and enroll patients in the Zai Licensed Territory at Zai’s expense. As consideration for the rights granted to Zai under the Zai Agreement, Zai agreed to pay the Company a non-refundable, non-creditable up-front fee of $65.0 million. Under the Zai Agreement, the Company is entitled to potential development and regulatory-based milestone payments of up to $93.0 million, and tiered sales milestone payments of up to $180.0 million based on net sales in the Zai Licensed Territory. The Zai Agreement additionally provides that Zai is obligated to pay to the Company royalties at tiered percentage rates ranging from the high-teens to the low-twenties on annual net sales of licensed products in the Zai Licensed Territory, subject to reduction under specified circumstances. The Zai Agreement also provides that the Company will supply Zai with adagrasib for use in Zai’s development activities in the Zai Licensed Territory at Zai's expense. The Zai Agreement will terminate on a licensed product-by-licensed product basis and on a region-by-region basis in the Zai Licensed Territory, upon the later to occur of (i) the date of expiration of the last valid claim covering such licensed product in such region, (ii) the date that is ten years after the date of the first commercial sale in such region and (iii) the expiration date of any regulatory exclusivity for such licensed product in such region, or for a co-commercialized product on the date the parties agree to terminate such co-commercialization, or in its entirety upon the expiration of all payment obligations under the Zai Agreement. Zai may terminate the Zai Agreement at any time by providing 12 months’ notice to the Company. Either party may terminate the Zai Agreement upon a material breach by the other party that remains uncured or upon certain bankruptcy events. In addition, the Company may terminate the Zai Agreement if Zai challenges the licensed patent rights. Revenue Recognition The Company evaluated the Zai Agreement under Topic 606. The Company determined that two performance obligations existed: (1) the license to intellectual property, bundled with the associated know-how and (2) the Company's initial obligation to supply adagrasib for clinical development in the Zai Licensed Territory. At the time it entered into the Zai Agreement, the Company determined the transaction price was equal to $66.6 million, which includes the up-front fee and other incidental amounts. In estimating the stand-alone selling price for each performance obligation, the Company developed assumptions that require judgment and included forecasted revenues, expected development timelines, discount rates, probabilities of technical and regulatory success, forecasted costs for manufacturing clinical supplies and cost savings related to Zai's participation in selected trials. The Company allocated the full transaction price to the license to the Company’s intellectual property, bundled with the associated know-how. The Company concluded the variable payments related to the Company’s initial obligation to supply adagrasib for clinical development in the Zai Licensed Territory relate specifically to the Company’s efforts to satisfy this performance obligation and the obligation to provide the initial clinical supply approximates the stand-alone selling price. Payments under the Zai Agreement are subject to foreign tax withholdings. Licenses of Intellectual Property. The license to the Company’s intellectual property, bundled with the associated know-how, represents a distinct performance obligation. The license and associated know-how was transferred to Zai during the three months ended September 30, 2021 and, therefore during 2021, the Company recognized the full revenue amount of $66.6 million as license and collaboration revenues and $3.3 million as income tax expense in its condensed consolidated statements of operations and comprehensive loss. Manufacturing Supply Services. The Company’s initial obligation to supply adagrasib for clinical development in the Zai Licensed Territory represents a distinct performance obligation. As such, the Company will recognize revenue when Zai obtains control of the goods. The Company recognized $0.4 million and $1.1 million of revenue related to this performance obligation for the three and six months ended June 30, 2022, respectively. No revenue related to this performance obligation was recognized for the three and six months ended June 30, 2021. The Company may also become responsible for manufacturing adagrasib for commercial supply and will receive reimbursement that approximates stand-alone selling prices. Milestone Payments. The Company is entitled to development milestone payments and certain regulatory and sales milestone payments which are paid upon achievement of the development milestones, upon receipt of regulatory approvals and annual net sales thresholds within the Zai Licensed Territory under the Zai Agreement. The Company earned a $5.0 million milestone payment related to the initiation of the first pivotal clinical trial of adagrasib for the first indication in China during the three and six months ended June 30, 2022. No milestone payments were earned during the same period in 2021. The Company evaluated whether or not the milestones are considered probable of being reached and determined that their achievement is highly dependent on factors outside of the Company’s control. These payments have been fully constrained and therefore are not included in the transaction price. At the end of each subsequent reporting period, the Company will re-evaluate the probability of achievement of each milestone and any related constraint and, if necessary, adjust its estimate of the overall transaction price. Any such adjustments will be recorded on a cumulative catch-up basis, which would affect the reported amount of license and collaboration revenues in the period of adjustment. Royalties. As the license is deemed to be the predominant item to which sales-based royalties relate, the Company will recognize revenue when the related sales occur. No royalty revenue was recognized during the three and six months ended June 30,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2</t>
        </is>
      </c>
    </row>
    <row r="3">
      <c r="A3" s="3" t="inlineStr">
        <is>
          <t>Equity [Abstract]</t>
        </is>
      </c>
      <c r="B3" s="4" t="inlineStr">
        <is>
          <t xml:space="preserve"> </t>
        </is>
      </c>
    </row>
    <row r="4">
      <c r="A4" s="4" t="inlineStr">
        <is>
          <t>Warrants</t>
        </is>
      </c>
      <c r="B4" s="4" t="inlineStr">
        <is>
          <t>As of June 30, 2022, the following warrants for common stock were issued and outstanding: Issue date Expiration date Exercise price Number of warrants outstanding January 11, 2017 None $ 0.001 3,578,036 November 20, 2017 None $ 0.001 3,669,360 June 11, 2018 None $ 0.001 358,415 7,605,811 Sale of Common Stock In November 2021, the Company sold 3,448,275 shares of its common stock at a public offering price of $145.00 per share. After deducting underwriter discounts, commissions and estimated offering expenses, the Company received net proceeds from the transaction of $474.7 million.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As of June 30, 2022 and 2021, the Company has not offered or sold any shares of common stock pursuant to this sales agreement. Share-based Compensation Total share-based compensation expense by statement of operations and comprehensive loss classification is presented below (in thousands): Three Months Ended June 30, Six Months Ended June 30, 2022 2021 2022 2021 Research and development expense $ 22,807 $ 16,469 $ 49,067 $ 31,003 General and administrative expense 15,877 11,500 32,522 21,688 $ 38,684 $ 27,969 $ 81,589 $ 52,691 During the three and six months ended June 30, 2022, 51,264 and 205,836 shares of common stock were issued under the Company’s equity incentive plans, generating net proceeds of $0.4 million and $2.9 million, respectively. During the three and six months ended June 30, 2021, 224,129 and 537,032 shares of common stock were issued under the Company’s equity incentive plans, generating net proceeds of $6.6 million and $16.5 million, respectively. During the three and six months ended June 30, 2022, 29,891 shares of common stock were issued under the Company's ESPP, generating net proceeds of $1.0 million. During three and six months ended June 30, 2021, 9,029 shares of common stock were issued under the Company's ESPP, generating net proceeds of $1.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On June 30, 2020, the Company entered into an amended and restated lease agreement (the “Amended and Restated Lease”) for office and laboratory space located in San Diego, California, for the Company’s corporate headquarters. The Amended and Restated Lease supersedes in its entirety the original lease agreement for the Company’s future corporate headquarters dated as of August 22, 2019. The Amended and Restated Lease has a lease term of 12 years (“Lease Term”), unless terminated earlier. The Lease Term has an initial abatement period, and the initial base rent payable will be approximately $0.6 million per month following the abatement period, which amount will increase by 3% per year over the Lease Term. The Company also received incentives from the landlord for tenant improvements. During 2020, the underlying asset was available for use by the Company to construct tenant improvements and therefore, the Lease Term was considered to have commenced.The Amended and Restated Lease is considered to be an operating lease, and the Company used a discount rate of 12% to calculate the value of its lease payments over the Lease Term. As of June 30, 2022, the condensed consolidated balance sheet includes an operating right-of-use asset of $36.8 million and a total operating lease liability of $50.1 million, of which $4.3 million is a current lease liability and included in other accrued expenses, and $45.8 million is included in non-current lease liability. As of December 31, 2021, the consolidated balance sheet includes an operating right-of-use asset of $37.7 million and an operating lease liability of $47.2 million, of which $1.3 million is a current lease liability and included in other accrued expenses, and $45.9 million is included in non-current lease liability. For the three and six months ended June 30, 2022, the Company recorded $1.9 million and $3.8 million in operating lease expense, respectively. For the three and six months ended June 30, 2021, the Company recorded $2.0 million and $3.9 million in operating lease expense, respectively. As of June 30, 2022, the approximate future minimum lease payments under the Amended and Restated Lease are as follows (in thousands): Operating Lease 2022 - remainder $ 1,681 2023 7,844 2024 8,080 2025 8,322 2026 8,572 Thereafter 59,685 Total operating lease payments (†) 94,184 Less: Amount representing interest (44,059) Total lease liability $ 50,125 ____________________ † The Company has an early termination right in 2028 in which the total contractual obligation would be reduced by $41.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hareholders' Equity</t>
        </is>
      </c>
      <c r="B4" s="4" t="inlineStr">
        <is>
          <t>As of June 30, 2022, the following warrants for common stock were issued and outstanding: Issue date Expiration date Exercise price Number of warrants outstanding January 11, 2017 None $ 0.001 3,578,036 November 20, 2017 None $ 0.001 3,669,360 June 11, 2018 None $ 0.001 358,415 7,605,811 Sale of Common Stock In November 2021, the Company sold 3,448,275 shares of its common stock at a public offering price of $145.00 per share. After deducting underwriter discounts, commissions and estimated offering expenses, the Company received net proceeds from the transaction of $474.7 million. At the Market Facility On July 2, 2020, the Company entered into a sales agreement pursuant to which the Company may, from time to time, sell shares of the Company's common stock, par value $0.001 per share, having an aggregate offering price of up to $200.0 million. On July 2, 2021, the Company entered into an amended and restated sales agreement pursuant to which the Company may, from time to time, sell shares of the Company’s common stock, par value $0.001 per share, having an aggregate offering price of up to $500.0 million. As of June 30, 2022 and 2021, the Company has not offered or sold any shares of common stock pursuant to this sales agreement. Share-based Compensation Total share-based compensation expense by statement of operations and comprehensive loss classification is presented below (in thousands): Three Months Ended June 30, Six Months Ended June 30, 2022 2021 2022 2021 Research and development expense $ 22,807 $ 16,469 $ 49,067 $ 31,003 General and administrative expense 15,877 11,500 32,522 21,688 $ 38,684 $ 27,969 $ 81,589 $ 52,691 During the three and six months ended June 30, 2022, 51,264 and 205,836 shares of common stock were issued under the Company’s equity incentive plans, generating net proceeds of $0.4 million and $2.9 million, respectively. During the three and six months ended June 30, 2021, 224,129 and 537,032 shares of common stock were issued under the Company’s equity incentive plans, generating net proceeds of $6.6 million and $16.5 million, respectively. During the three and six months ended June 30, 2022, 29,891 shares of common stock were issued under the Company's ESPP, generating net proceeds of $1.0 million. During three and six months ended June 30, 2021, 9,029 shares of common stock were issued under the Company's ESPP, generating net proceeds of $1.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1.</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t>
        </is>
      </c>
    </row>
    <row r="6">
      <c r="A6" s="4" t="inlineStr">
        <is>
          <t>Cash and Cash Equivalents</t>
        </is>
      </c>
      <c r="B6" s="4" t="inlineStr">
        <is>
          <t>Cash and cash equivalents consist of cash and highly liquid securities with original maturities at the date of acquisition of ninety days or less.</t>
        </is>
      </c>
    </row>
    <row r="7">
      <c r="A7" s="4" t="inlineStr">
        <is>
          <t>Short-term Investments</t>
        </is>
      </c>
      <c r="B7" s="4" t="inlineStr">
        <is>
          <t>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t>
        </is>
      </c>
    </row>
    <row r="8">
      <c r="A8" s="4" t="inlineStr">
        <is>
          <t>Concentration of Credit Risk</t>
        </is>
      </c>
      <c r="B8" s="4" t="inlineStr">
        <is>
          <t xml:space="preserve">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t>
        </is>
      </c>
    </row>
    <row r="9">
      <c r="A9" s="4" t="inlineStr">
        <is>
          <t>Revenue Recognition</t>
        </is>
      </c>
      <c r="B9" s="4" t="inlineStr">
        <is>
          <t>Revenue Recognition The Company recognizes revenue in connection with certain collaboration and license agreements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10">
      <c r="A10" s="4" t="inlineStr">
        <is>
          <t>Leases</t>
        </is>
      </c>
      <c r="B10" s="4" t="inlineStr">
        <is>
          <t>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t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t>
        </is>
      </c>
    </row>
    <row r="11">
      <c r="A11" s="4" t="inlineStr">
        <is>
          <t>Net Loss per Share</t>
        </is>
      </c>
      <c r="B11" s="4" t="inlineStr">
        <is>
          <t>Net Loss per Share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t>
        </is>
      </c>
    </row>
    <row r="12">
      <c r="A12" s="4" t="inlineStr">
        <is>
          <t>Recently Adopted and Recently Issued Accounting Pronouncements</t>
        </is>
      </c>
      <c r="B12" s="4" t="inlineStr">
        <is>
          <t>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Potentially Dilutive Securities not included in the Calculation of Diluted Net Loss per Share</t>
        </is>
      </c>
      <c r="B4" s="4" t="inlineStr">
        <is>
          <t xml:space="preserve">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June 30, Six Months Ended June 30, 2022 2021 2022 2021 Common stock options 1,010,399 2,332,008 1,297,818 2,551,743 Common stock warrants 7,605,691 7,605,764 7,605,719 7,823,176 Unvested restricted stock units and performance stock units 1,164,045 605,878 1,115,727 566,318 Total 9,780,135 10,543,650 10,019,264 10,941,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Company’s short-term investments (in thousands): As of June 30, 2022 Maturity Amortized cost Gross unrealized gains Gross unrealized losses Estimated fair value Corporate debt securities 2 years or less $ 164,422 $ — $ (1,633) $ 162,789 Commercial paper 1 year or less 478,433 — (1,482) 476,951 U.S. Agency bonds 2 years or less 9,997 — (18) 9,979 U.S. Treasury bills 1 year or less 269,016 — (3,009) 266,007 $ 921,868 $ — $ (6,142) $ 915,726 As of December 31, 2021 Maturity Amortized cost Gross unrealized gains Gross unrealized losses Estimated fair value Corporate debt securities 2 years or less $ 236,170 $ 36 $ (248) $ 235,958 Commercial paper 1 year or less 621,947 127 (95) 621,979 U.S. Agency bonds 1 year or less 58,092 — — 58,092 U.S. Treasury bills 2 years or less 162,500 — (272) 162,228 $ 1,078,709 $ 163 $ (615) $ 1,078,2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5602</v>
      </c>
      <c r="C3" s="6" t="n">
        <v>413083</v>
      </c>
    </row>
    <row r="4">
      <c r="A4" s="4" t="inlineStr">
        <is>
          <t>Short-term investments</t>
        </is>
      </c>
      <c r="B4" s="5" t="n">
        <v>915726</v>
      </c>
      <c r="C4" s="5" t="n">
        <v>1078257</v>
      </c>
    </row>
    <row r="5">
      <c r="A5" s="4" t="inlineStr">
        <is>
          <t>Other current assets</t>
        </is>
      </c>
      <c r="B5" s="5" t="n">
        <v>21598</v>
      </c>
      <c r="C5" s="5" t="n">
        <v>16643</v>
      </c>
    </row>
    <row r="6">
      <c r="A6" s="4" t="inlineStr">
        <is>
          <t>Total current assets</t>
        </is>
      </c>
      <c r="B6" s="5" t="n">
        <v>1202926</v>
      </c>
      <c r="C6" s="5" t="n">
        <v>1507983</v>
      </c>
    </row>
    <row r="7">
      <c r="A7" s="4" t="inlineStr">
        <is>
          <t>Property and equipment, net</t>
        </is>
      </c>
      <c r="B7" s="5" t="n">
        <v>17163</v>
      </c>
      <c r="C7" s="5" t="n">
        <v>15824</v>
      </c>
    </row>
    <row r="8">
      <c r="A8" s="4" t="inlineStr">
        <is>
          <t>Long-term investment</t>
        </is>
      </c>
      <c r="B8" s="5" t="n">
        <v>2635</v>
      </c>
      <c r="C8" s="5" t="n">
        <v>8218</v>
      </c>
    </row>
    <row r="9">
      <c r="A9" s="4" t="inlineStr">
        <is>
          <t>Right-of-use asset</t>
        </is>
      </c>
      <c r="B9" s="5" t="n">
        <v>36823</v>
      </c>
      <c r="C9" s="5" t="n">
        <v>37680</v>
      </c>
    </row>
    <row r="10">
      <c r="A10" s="4" t="inlineStr">
        <is>
          <t>Other long-term assets</t>
        </is>
      </c>
      <c r="B10" s="5" t="n">
        <v>20243</v>
      </c>
      <c r="C10" s="5" t="n">
        <v>19049</v>
      </c>
    </row>
    <row r="11">
      <c r="A11" s="4" t="inlineStr">
        <is>
          <t>Total assets</t>
        </is>
      </c>
      <c r="B11" s="5" t="n">
        <v>1279790</v>
      </c>
      <c r="C11" s="5" t="n">
        <v>1588754</v>
      </c>
    </row>
    <row r="12">
      <c r="A12" s="3" t="inlineStr">
        <is>
          <t>Current liabilities</t>
        </is>
      </c>
      <c r="B12" s="4" t="inlineStr">
        <is>
          <t xml:space="preserve"> </t>
        </is>
      </c>
      <c r="C12" s="4" t="inlineStr">
        <is>
          <t xml:space="preserve"> </t>
        </is>
      </c>
    </row>
    <row r="13">
      <c r="A13" s="4" t="inlineStr">
        <is>
          <t>Accounts payable</t>
        </is>
      </c>
      <c r="B13" s="5" t="n">
        <v>24269</v>
      </c>
      <c r="C13" s="5" t="n">
        <v>35163</v>
      </c>
    </row>
    <row r="14">
      <c r="A14" s="4" t="inlineStr">
        <is>
          <t>Accrued liabilities</t>
        </is>
      </c>
      <c r="B14" s="5" t="n">
        <v>94878</v>
      </c>
      <c r="C14" s="5" t="n">
        <v>108495</v>
      </c>
    </row>
    <row r="15">
      <c r="A15" s="4" t="inlineStr">
        <is>
          <t>Total current liabilities</t>
        </is>
      </c>
      <c r="B15" s="5" t="n">
        <v>119147</v>
      </c>
      <c r="C15" s="5" t="n">
        <v>143658</v>
      </c>
    </row>
    <row r="16">
      <c r="A16" s="4" t="inlineStr">
        <is>
          <t>Lease liability</t>
        </is>
      </c>
      <c r="B16" s="5" t="n">
        <v>45823</v>
      </c>
      <c r="C16" s="5" t="n">
        <v>45879</v>
      </c>
    </row>
    <row r="17">
      <c r="A17" s="4" t="inlineStr">
        <is>
          <t>Other liabilities</t>
        </is>
      </c>
      <c r="B17" s="5" t="n">
        <v>2816</v>
      </c>
      <c r="C17" s="5" t="n">
        <v>2179</v>
      </c>
    </row>
    <row r="18">
      <c r="A18" s="4" t="inlineStr">
        <is>
          <t>Total liabilities</t>
        </is>
      </c>
      <c r="B18" s="5" t="n">
        <v>167786</v>
      </c>
      <c r="C18" s="5" t="n">
        <v>191716</v>
      </c>
    </row>
    <row r="19">
      <c r="A19" s="4" t="inlineStr">
        <is>
          <t>Commitments and contingencies (see Note 9)</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Preferred stock, $0.001 par value, 10,000,000 shares authorized; none issued and outstanding at both June 30, 2022 and December 31, 2021</t>
        </is>
      </c>
      <c r="B21" s="5" t="n">
        <v>0</v>
      </c>
      <c r="C21" s="5" t="n">
        <v>0</v>
      </c>
    </row>
    <row r="22">
      <c r="A22" s="4" t="inlineStr">
        <is>
          <t>Common stock, $0.001 par value; 100,000,000 authorized; 55,592,631 and 55,356,904 issued and outstanding at June 30, 2022 and December 31, 2021, respectively</t>
        </is>
      </c>
      <c r="B22" s="5" t="n">
        <v>56</v>
      </c>
      <c r="C22" s="5" t="n">
        <v>55</v>
      </c>
    </row>
    <row r="23">
      <c r="A23" s="4" t="inlineStr">
        <is>
          <t>Additional paid-in capital</t>
        </is>
      </c>
      <c r="B23" s="5" t="n">
        <v>3185444</v>
      </c>
      <c r="C23" s="5" t="n">
        <v>3099937</v>
      </c>
    </row>
    <row r="24">
      <c r="A24" s="4" t="inlineStr">
        <is>
          <t>Accumulated other comprehensive income</t>
        </is>
      </c>
      <c r="B24" s="5" t="n">
        <v>3357</v>
      </c>
      <c r="C24" s="5" t="n">
        <v>9068</v>
      </c>
    </row>
    <row r="25">
      <c r="A25" s="4" t="inlineStr">
        <is>
          <t>Accumulated deficit</t>
        </is>
      </c>
      <c r="B25" s="5" t="n">
        <v>-2076853</v>
      </c>
      <c r="C25" s="5" t="n">
        <v>-1712022</v>
      </c>
    </row>
    <row r="26">
      <c r="A26" s="4" t="inlineStr">
        <is>
          <t>Total shareholders' equity</t>
        </is>
      </c>
      <c r="B26" s="5" t="n">
        <v>1112004</v>
      </c>
      <c r="C26" s="5" t="n">
        <v>1397038</v>
      </c>
    </row>
    <row r="27">
      <c r="A27" s="4" t="inlineStr">
        <is>
          <t>Total liabilities and shareholders' equity</t>
        </is>
      </c>
      <c r="B27" s="6" t="n">
        <v>1279790</v>
      </c>
      <c r="C27" s="6" t="n">
        <v>15887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summarize the assets measured at fair value on a recurring basis (in thousands): June 30, 2022 Total Level 1 Level 2 Level 3 Assets Cash and cash equivalents: Cash $ 20,095 $ 20,095 $ — $ — Money market funds 168,071 168,071 — — Commercial paper 77,436 — 77,436 — Total cash and cash equivalents 265,602 188,166 77,436 — Short-term investments: U.S. Treasury bills 266,007 266,007 — — Corporate debt securities 162,789 — 162,789 — Commercial paper 476,951 — 476,951 — U.S. Agency bonds 9,979 — 9,979 — Total short-term investments 915,726 266,007 649,719 — Long-term investment: ORIC Pharmaceuticals, Inc. 2,635 2,635 — — Total $ 1,183,963 $ 456,808 $ 727,155 $ — December 31, 2021 Total Level 1 Level 2 Level 3 Assets Cash and cash equivalents: Cash $ 19,347 $ 19,347 $ — $ — Money market funds 393,736 393,736 — — Total cash and cash equivalents 413,083 413,083 — — Short-term investments: U.S. Treasury bills 162,228 162,228 — — Corporate debt securities 235,958 — 235,958 — Commercial paper 621,979 — 621,979 — U.S. Agency bonds 58,092 — 58,092 — Total short-term investments 1,078,257 162,228 916,029 — Long-term investment: ORIC Pharmaceuticals, Inc. 8,218 — — 8,218 Total $ 1,499,558 $ 575,311 $ 916,029 $ 8,218 </t>
        </is>
      </c>
    </row>
    <row r="5">
      <c r="A5" s="4" t="inlineStr">
        <is>
          <t>Schedule of Changes in Estimated Fair Value of Assets with Unobservable Inputs</t>
        </is>
      </c>
      <c r="B5" s="4" t="inlineStr">
        <is>
          <t xml:space="preserve">The following table represents the change in estimated fair value of the Company’s Level 3 investment during the period: March 31, 2022 Fair value of Level 3 investment - December 31, 2021 $ 8,218 Change in fair value during the first quarter of 2022 (5,077) Transfer from Level 3 to Level 1 in February 2022 (3,141) Fair value of Level 3 investment - March 31, 202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Other Long-Term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and other long-term assets consisted of the following (in thousands): June 30, December 31, 2022 2021 Other current assets: Prepaid expenses $ 10,935 $ 11,895 Deposits and other receivables 9,131 2,235 Interest receivables 1,532 2,513 Total other current assets $ 21,598 $ 16,643 Other long-term assets: Deposits and prepaid expenses $ 19,623 $ 18,429 Restricted cash 620 620 Total other long-term assets $ 20,243 $ 19,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rued liabilities and other liabilities consisted of the following (in thousands): June 30, December 31, 2022 2021 Accrued liabilities: Accrued clinical expense $ 43,922 $ 29,038 Accrued manufacturing expense 8,617 34,153 Accrued development expense 8,023 10,910 Accrued compensation and benefits 22,049 25,845 Other accrued expenses 7,965 7,208 Lease liability (current) 4,302 1,341 Total accrued liabilities $ 94,878 $ 108,495 Other liabilities $ 2,816 $ 2,1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Jun. 30, 2022</t>
        </is>
      </c>
    </row>
    <row r="3">
      <c r="A3" s="3" t="inlineStr">
        <is>
          <t>Equity [Abstract]</t>
        </is>
      </c>
      <c r="B3" s="4" t="inlineStr">
        <is>
          <t xml:space="preserve"> </t>
        </is>
      </c>
    </row>
    <row r="4">
      <c r="A4" s="4" t="inlineStr">
        <is>
          <t>Schedule of Warrants Issued and Outstanding</t>
        </is>
      </c>
      <c r="B4" s="4" t="inlineStr">
        <is>
          <t xml:space="preserve">As of June 30, 2022, the following warrants for common stock were issued and outstanding: Issue date Expiration date Exercise price Number of warrants outstanding January 11, 2017 None $ 0.001 3,578,036 November 20, 2017 None $ 0.001 3,669,360 June 11, 2018 None $ 0.001 358,415 7,605,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As of June 30, 2022, the approximate future minimum lease payments under the Amended and Restated Lease are as follows (in thousands): Operating Lease 2022 - remainder $ 1,681 2023 7,844 2024 8,080 2025 8,322 2026 8,572 Thereafter 59,685 Total operating lease payments (†) 94,184 Less: Amount representing interest (44,059) Total lease liability $ 50,125 ____________________ † The Company has an early termination right in 2028 in which the total contractual obligation would be reduced by $41.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mployee Service Share-based Compensation Allocation</t>
        </is>
      </c>
      <c r="B4" s="4" t="inlineStr">
        <is>
          <t xml:space="preserve">Total share-based compensation expense by statement of operations and comprehensive loss classification is presented below (in thousands): Three Months Ended June 30, Six Months Ended June 30, 2022 2021 2022 2021 Research and development expense $ 22,807 $ 16,469 $ 49,067 $ 31,003 General and administrative expense 15,877 11,500 32,522 21,688 $ 38,684 $ 27,969 $ 81,589 $ 52,6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Narrative (Details)</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6 Months Ended</t>
        </is>
      </c>
    </row>
    <row r="2">
      <c r="B2" s="2" t="inlineStr">
        <is>
          <t>Jun. 30, 2022</t>
        </is>
      </c>
    </row>
    <row r="3">
      <c r="A3" s="3" t="inlineStr">
        <is>
          <t>Marketable Securities</t>
        </is>
      </c>
      <c r="B3" s="4" t="inlineStr">
        <is>
          <t xml:space="preserve"> </t>
        </is>
      </c>
    </row>
    <row r="4">
      <c r="A4" s="4" t="inlineStr">
        <is>
          <t>Minimum original maturity period of marketable securities</t>
        </is>
      </c>
      <c r="B4" s="4" t="inlineStr">
        <is>
          <t>90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shares)</t>
        </is>
      </c>
      <c r="B4" s="5" t="n">
        <v>9780135</v>
      </c>
      <c r="C4" s="5" t="n">
        <v>10543650</v>
      </c>
      <c r="D4" s="5" t="n">
        <v>10019264</v>
      </c>
      <c r="E4" s="5" t="n">
        <v>10941237</v>
      </c>
    </row>
    <row r="5">
      <c r="A5" s="4" t="inlineStr">
        <is>
          <t>Common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shares)</t>
        </is>
      </c>
      <c r="B7" s="5" t="n">
        <v>1010399</v>
      </c>
      <c r="C7" s="5" t="n">
        <v>2332008</v>
      </c>
      <c r="D7" s="5" t="n">
        <v>1297818</v>
      </c>
      <c r="E7" s="5" t="n">
        <v>2551743</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shares)</t>
        </is>
      </c>
      <c r="B10" s="5" t="n">
        <v>7605691</v>
      </c>
      <c r="C10" s="5" t="n">
        <v>7605764</v>
      </c>
      <c r="D10" s="5" t="n">
        <v>7605719</v>
      </c>
      <c r="E10" s="5" t="n">
        <v>7823176</v>
      </c>
    </row>
    <row r="11">
      <c r="A11" s="4" t="inlineStr">
        <is>
          <t>Unvested restricted stock units an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shares)</t>
        </is>
      </c>
      <c r="B13" s="5" t="n">
        <v>1164045</v>
      </c>
      <c r="C13" s="5" t="n">
        <v>605878</v>
      </c>
      <c r="D13" s="5" t="n">
        <v>1115727</v>
      </c>
      <c r="E13" s="5" t="n">
        <v>56631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921868</v>
      </c>
      <c r="C3" s="6" t="n">
        <v>1078709</v>
      </c>
    </row>
    <row r="4">
      <c r="A4" s="4" t="inlineStr">
        <is>
          <t>Gross unrealized gains</t>
        </is>
      </c>
      <c r="B4" s="5" t="n">
        <v>0</v>
      </c>
      <c r="C4" s="5" t="n">
        <v>163</v>
      </c>
    </row>
    <row r="5">
      <c r="A5" s="4" t="inlineStr">
        <is>
          <t>Gross unrealized losses</t>
        </is>
      </c>
      <c r="B5" s="5" t="n">
        <v>-6142</v>
      </c>
      <c r="C5" s="5" t="n">
        <v>-615</v>
      </c>
    </row>
    <row r="6">
      <c r="A6" s="4" t="inlineStr">
        <is>
          <t>Estimated fair value</t>
        </is>
      </c>
      <c r="B6" s="5" t="n">
        <v>915726</v>
      </c>
      <c r="C6" s="5" t="n">
        <v>1078257</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4422</v>
      </c>
      <c r="C9" s="5" t="n">
        <v>236170</v>
      </c>
    </row>
    <row r="10">
      <c r="A10" s="4" t="inlineStr">
        <is>
          <t>Gross unrealized gains</t>
        </is>
      </c>
      <c r="B10" s="5" t="n">
        <v>0</v>
      </c>
      <c r="C10" s="5" t="n">
        <v>36</v>
      </c>
    </row>
    <row r="11">
      <c r="A11" s="4" t="inlineStr">
        <is>
          <t>Gross unrealized losses</t>
        </is>
      </c>
      <c r="B11" s="5" t="n">
        <v>-1633</v>
      </c>
      <c r="C11" s="5" t="n">
        <v>-248</v>
      </c>
    </row>
    <row r="12">
      <c r="A12" s="4" t="inlineStr">
        <is>
          <t>Estimated fair value</t>
        </is>
      </c>
      <c r="B12" s="6" t="n">
        <v>162789</v>
      </c>
      <c r="C12" s="6" t="n">
        <v>235958</v>
      </c>
    </row>
    <row r="13">
      <c r="A13" s="4" t="inlineStr">
        <is>
          <t>Corporate debt securities | Maximum</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Maturity</t>
        </is>
      </c>
      <c r="B15" s="4" t="inlineStr">
        <is>
          <t>2 years</t>
        </is>
      </c>
      <c r="C15" s="4" t="inlineStr">
        <is>
          <t>2 years</t>
        </is>
      </c>
    </row>
    <row r="16">
      <c r="A16" s="4" t="inlineStr">
        <is>
          <t>Commercial pap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478433</v>
      </c>
      <c r="C18" s="6" t="n">
        <v>621947</v>
      </c>
    </row>
    <row r="19">
      <c r="A19" s="4" t="inlineStr">
        <is>
          <t>Gross unrealized gains</t>
        </is>
      </c>
      <c r="B19" s="5" t="n">
        <v>0</v>
      </c>
      <c r="C19" s="5" t="n">
        <v>127</v>
      </c>
    </row>
    <row r="20">
      <c r="A20" s="4" t="inlineStr">
        <is>
          <t>Gross unrealized losses</t>
        </is>
      </c>
      <c r="B20" s="5" t="n">
        <v>-1482</v>
      </c>
      <c r="C20" s="5" t="n">
        <v>-95</v>
      </c>
    </row>
    <row r="21">
      <c r="A21" s="4" t="inlineStr">
        <is>
          <t>Estimated fair value</t>
        </is>
      </c>
      <c r="B21" s="6" t="n">
        <v>476951</v>
      </c>
      <c r="C21" s="6" t="n">
        <v>621979</v>
      </c>
    </row>
    <row r="22">
      <c r="A22" s="4" t="inlineStr">
        <is>
          <t>Commercial paper | Maximum</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Maturity</t>
        </is>
      </c>
      <c r="B24" s="4" t="inlineStr">
        <is>
          <t>1 year</t>
        </is>
      </c>
      <c r="C24" s="4" t="inlineStr">
        <is>
          <t>1 year</t>
        </is>
      </c>
    </row>
    <row r="25">
      <c r="A25" s="4" t="inlineStr">
        <is>
          <t>U.S. Agency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9997</v>
      </c>
      <c r="C27" s="6" t="n">
        <v>58092</v>
      </c>
    </row>
    <row r="28">
      <c r="A28" s="4" t="inlineStr">
        <is>
          <t>Gross unrealized gains</t>
        </is>
      </c>
      <c r="B28" s="5" t="n">
        <v>0</v>
      </c>
      <c r="C28" s="5" t="n">
        <v>0</v>
      </c>
    </row>
    <row r="29">
      <c r="A29" s="4" t="inlineStr">
        <is>
          <t>Gross unrealized losses</t>
        </is>
      </c>
      <c r="B29" s="5" t="n">
        <v>-18</v>
      </c>
      <c r="C29" s="5" t="n">
        <v>0</v>
      </c>
    </row>
    <row r="30">
      <c r="A30" s="4" t="inlineStr">
        <is>
          <t>Estimated fair value</t>
        </is>
      </c>
      <c r="B30" s="6" t="n">
        <v>9979</v>
      </c>
      <c r="C30" s="6" t="n">
        <v>58092</v>
      </c>
    </row>
    <row r="31">
      <c r="A31" s="4" t="inlineStr">
        <is>
          <t>U.S. Agency bonds | Maximum</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Maturity</t>
        </is>
      </c>
      <c r="B33" s="4" t="inlineStr">
        <is>
          <t>2 years</t>
        </is>
      </c>
      <c r="C33" s="4" t="inlineStr">
        <is>
          <t>1 year</t>
        </is>
      </c>
    </row>
    <row r="34">
      <c r="A34" s="4" t="inlineStr">
        <is>
          <t>U.S. Treasury bill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269016</v>
      </c>
      <c r="C36" s="6" t="n">
        <v>162500</v>
      </c>
    </row>
    <row r="37">
      <c r="A37" s="4" t="inlineStr">
        <is>
          <t>Gross unrealized gains</t>
        </is>
      </c>
      <c r="B37" s="5" t="n">
        <v>0</v>
      </c>
      <c r="C37" s="5" t="n">
        <v>0</v>
      </c>
    </row>
    <row r="38">
      <c r="A38" s="4" t="inlineStr">
        <is>
          <t>Gross unrealized losses</t>
        </is>
      </c>
      <c r="B38" s="5" t="n">
        <v>-3009</v>
      </c>
      <c r="C38" s="5" t="n">
        <v>-272</v>
      </c>
    </row>
    <row r="39">
      <c r="A39" s="4" t="inlineStr">
        <is>
          <t>Estimated fair value</t>
        </is>
      </c>
      <c r="B39" s="6" t="n">
        <v>266007</v>
      </c>
      <c r="C39" s="6" t="n">
        <v>162228</v>
      </c>
    </row>
    <row r="40">
      <c r="A40" s="4" t="inlineStr">
        <is>
          <t>U.S. Treasury bills | Maximum</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Maturity</t>
        </is>
      </c>
      <c r="B42" s="4" t="inlineStr">
        <is>
          <t>1 year</t>
        </is>
      </c>
      <c r="C42" s="4" t="inlineStr">
        <is>
          <t>2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authorized (shares)</t>
        </is>
      </c>
      <c r="B4" s="5" t="n">
        <v>10000000</v>
      </c>
      <c r="C4" s="5" t="n">
        <v>10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7" t="n">
        <v>0.001</v>
      </c>
      <c r="C7" s="7" t="n">
        <v>0.001</v>
      </c>
    </row>
    <row r="8">
      <c r="A8" s="4" t="inlineStr">
        <is>
          <t>Common stock authorized (shares)</t>
        </is>
      </c>
      <c r="B8" s="5" t="n">
        <v>100000000</v>
      </c>
      <c r="C8" s="5" t="n">
        <v>100000000</v>
      </c>
    </row>
    <row r="9">
      <c r="A9" s="4" t="inlineStr">
        <is>
          <t>Common stock issued (shares)</t>
        </is>
      </c>
      <c r="B9" s="5" t="n">
        <v>55592631</v>
      </c>
      <c r="C9" s="5" t="n">
        <v>55356904</v>
      </c>
    </row>
    <row r="10">
      <c r="A10" s="4" t="inlineStr">
        <is>
          <t>Common stock outstanding (shares)</t>
        </is>
      </c>
      <c r="B10" s="5" t="n">
        <v>55592631</v>
      </c>
      <c r="C10" s="5" t="n">
        <v>55356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on available-for-sale investments</t>
        </is>
      </c>
      <c r="B4" s="6" t="n">
        <v>0</v>
      </c>
      <c r="C4" s="4" t="inlineStr">
        <is>
          <t xml:space="preserve"> </t>
        </is>
      </c>
      <c r="D4" s="6" t="n">
        <v>0</v>
      </c>
      <c r="E4" s="4" t="inlineStr">
        <is>
          <t xml:space="preserve"> </t>
        </is>
      </c>
      <c r="F4" s="6" t="n">
        <v>0</v>
      </c>
    </row>
    <row r="5">
      <c r="A5" s="4" t="inlineStr">
        <is>
          <t>Impairment loss on investments</t>
        </is>
      </c>
      <c r="B5" s="5" t="n">
        <v>0</v>
      </c>
      <c r="C5" s="6" t="n">
        <v>0</v>
      </c>
      <c r="D5" s="5" t="n">
        <v>0</v>
      </c>
      <c r="E5" s="6" t="n">
        <v>0</v>
      </c>
      <c r="F5" s="4" t="inlineStr">
        <is>
          <t xml:space="preserve"> </t>
        </is>
      </c>
    </row>
    <row r="6">
      <c r="A6" s="4" t="inlineStr">
        <is>
          <t>Investments</t>
        </is>
      </c>
      <c r="B6" s="5" t="n">
        <v>-915726000</v>
      </c>
      <c r="C6" s="4" t="inlineStr">
        <is>
          <t xml:space="preserve"> </t>
        </is>
      </c>
      <c r="D6" s="5" t="n">
        <v>-915726000</v>
      </c>
      <c r="E6" s="4" t="inlineStr">
        <is>
          <t xml:space="preserve"> </t>
        </is>
      </c>
      <c r="F6" s="5" t="n">
        <v>-1078257000</v>
      </c>
    </row>
    <row r="7">
      <c r="A7" s="4" t="inlineStr">
        <is>
          <t>Long-term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s</t>
        </is>
      </c>
      <c r="B9" s="6" t="n">
        <v>-2635000</v>
      </c>
      <c r="C9" s="4" t="inlineStr">
        <is>
          <t xml:space="preserve"> </t>
        </is>
      </c>
      <c r="D9" s="6" t="n">
        <v>-2635000</v>
      </c>
      <c r="E9" s="4" t="inlineStr">
        <is>
          <t xml:space="preserve"> </t>
        </is>
      </c>
      <c r="F9" s="6" t="n">
        <v>-8218000</v>
      </c>
    </row>
    <row r="10">
      <c r="A10" s="4" t="inlineStr">
        <is>
          <t>ORI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held in investment (shares)</t>
        </is>
      </c>
      <c r="B12" s="5" t="n">
        <v>588235</v>
      </c>
      <c r="C12" s="4" t="inlineStr">
        <is>
          <t xml:space="preserve"> </t>
        </is>
      </c>
      <c r="D12" s="5" t="n">
        <v>588235</v>
      </c>
      <c r="E12" s="4" t="inlineStr">
        <is>
          <t xml:space="preserve"> </t>
        </is>
      </c>
      <c r="F12" s="5" t="n">
        <v>58823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65602</v>
      </c>
      <c r="C3" s="6" t="n">
        <v>413083</v>
      </c>
    </row>
    <row r="4">
      <c r="A4" s="4" t="inlineStr">
        <is>
          <t>Short-term investments:</t>
        </is>
      </c>
      <c r="B4" s="5" t="n">
        <v>915726</v>
      </c>
      <c r="C4" s="5" t="n">
        <v>1078257</v>
      </c>
    </row>
    <row r="5">
      <c r="A5" s="4" t="inlineStr">
        <is>
          <t>Total</t>
        </is>
      </c>
      <c r="B5" s="5" t="n">
        <v>1183963</v>
      </c>
      <c r="C5" s="5" t="n">
        <v>1499558</v>
      </c>
    </row>
    <row r="6">
      <c r="A6" s="4" t="inlineStr">
        <is>
          <t>U.S. Treasury bill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266007</v>
      </c>
      <c r="C8" s="5" t="n">
        <v>162228</v>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162789</v>
      </c>
      <c r="C11" s="5" t="n">
        <v>235958</v>
      </c>
    </row>
    <row r="12">
      <c r="A12" s="4" t="inlineStr">
        <is>
          <t>Commercial pap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476951</v>
      </c>
      <c r="C14" s="5" t="n">
        <v>621979</v>
      </c>
    </row>
    <row r="15">
      <c r="A15" s="4" t="inlineStr">
        <is>
          <t>U.S. Agency bo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9979</v>
      </c>
      <c r="C17" s="5" t="n">
        <v>58092</v>
      </c>
    </row>
    <row r="18">
      <c r="A18" s="4" t="inlineStr">
        <is>
          <t>Long-term Inves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5" t="n">
        <v>2635</v>
      </c>
      <c r="C20" s="5" t="n">
        <v>8218</v>
      </c>
    </row>
    <row r="21">
      <c r="A21" s="4" t="inlineStr">
        <is>
          <t>Cash</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20095</v>
      </c>
      <c r="C23" s="5" t="n">
        <v>19347</v>
      </c>
    </row>
    <row r="24">
      <c r="A24" s="4" t="inlineStr">
        <is>
          <t>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5" t="n">
        <v>168071</v>
      </c>
      <c r="C26" s="5" t="n">
        <v>393736</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77436</v>
      </c>
      <c r="C29" s="4" t="inlineStr">
        <is>
          <t xml:space="preserve"> </t>
        </is>
      </c>
    </row>
    <row r="30">
      <c r="A30" s="4" t="inlineStr">
        <is>
          <t>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5" t="n">
        <v>188166</v>
      </c>
      <c r="C32" s="5" t="n">
        <v>413083</v>
      </c>
    </row>
    <row r="33">
      <c r="A33" s="4" t="inlineStr">
        <is>
          <t>Short-term investments:</t>
        </is>
      </c>
      <c r="B33" s="5" t="n">
        <v>266007</v>
      </c>
      <c r="C33" s="5" t="n">
        <v>162228</v>
      </c>
    </row>
    <row r="34">
      <c r="A34" s="4" t="inlineStr">
        <is>
          <t>Total</t>
        </is>
      </c>
      <c r="B34" s="5" t="n">
        <v>456808</v>
      </c>
      <c r="C34" s="5" t="n">
        <v>575311</v>
      </c>
    </row>
    <row r="35">
      <c r="A35" s="4" t="inlineStr">
        <is>
          <t>Level 1 | U.S. Treasury bill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hort-term investments:</t>
        </is>
      </c>
      <c r="B37" s="5" t="n">
        <v>266007</v>
      </c>
      <c r="C37" s="5" t="n">
        <v>162228</v>
      </c>
    </row>
    <row r="38">
      <c r="A38" s="4" t="inlineStr">
        <is>
          <t>Level 1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0</v>
      </c>
      <c r="C40" s="5" t="n">
        <v>0</v>
      </c>
    </row>
    <row r="41">
      <c r="A41" s="4" t="inlineStr">
        <is>
          <t>Level 1 | Commercial pap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5" t="n">
        <v>0</v>
      </c>
    </row>
    <row r="44">
      <c r="A44" s="4" t="inlineStr">
        <is>
          <t>Level 1 | U.S. Agency bo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5" t="n">
        <v>0</v>
      </c>
      <c r="C46" s="5" t="n">
        <v>0</v>
      </c>
    </row>
    <row r="47">
      <c r="A47" s="4" t="inlineStr">
        <is>
          <t>Level 1 | Long-term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2635</v>
      </c>
      <c r="C49" s="5" t="n">
        <v>0</v>
      </c>
    </row>
    <row r="50">
      <c r="A50" s="4" t="inlineStr">
        <is>
          <t>Level 1 | Cash</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20095</v>
      </c>
      <c r="C52" s="5" t="n">
        <v>19347</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168071</v>
      </c>
      <c r="C55" s="5" t="n">
        <v>393736</v>
      </c>
    </row>
    <row r="56">
      <c r="A56" s="4" t="inlineStr">
        <is>
          <t>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4" t="inlineStr">
        <is>
          <t xml:space="preserve"> </t>
        </is>
      </c>
    </row>
    <row r="59">
      <c r="A59" s="4" t="inlineStr">
        <is>
          <t>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77436</v>
      </c>
      <c r="C61" s="5" t="n">
        <v>0</v>
      </c>
    </row>
    <row r="62">
      <c r="A62" s="4" t="inlineStr">
        <is>
          <t>Short-term investments:</t>
        </is>
      </c>
      <c r="B62" s="5" t="n">
        <v>649719</v>
      </c>
      <c r="C62" s="5" t="n">
        <v>916029</v>
      </c>
    </row>
    <row r="63">
      <c r="A63" s="4" t="inlineStr">
        <is>
          <t>Total</t>
        </is>
      </c>
      <c r="B63" s="5" t="n">
        <v>727155</v>
      </c>
      <c r="C63" s="5" t="n">
        <v>916029</v>
      </c>
    </row>
    <row r="64">
      <c r="A64" s="4" t="inlineStr">
        <is>
          <t>Level 2 | U.S. Treasury bill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0</v>
      </c>
      <c r="C66" s="5" t="n">
        <v>0</v>
      </c>
    </row>
    <row r="67">
      <c r="A67" s="4" t="inlineStr">
        <is>
          <t>Level 2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162789</v>
      </c>
      <c r="C69" s="5" t="n">
        <v>235958</v>
      </c>
    </row>
    <row r="70">
      <c r="A70" s="4" t="inlineStr">
        <is>
          <t>Level 2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476951</v>
      </c>
      <c r="C72" s="5" t="n">
        <v>621979</v>
      </c>
    </row>
    <row r="73">
      <c r="A73" s="4" t="inlineStr">
        <is>
          <t>Level 2 | U.S. Agency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9979</v>
      </c>
      <c r="C75" s="5" t="n">
        <v>58092</v>
      </c>
    </row>
    <row r="76">
      <c r="A76" s="4" t="inlineStr">
        <is>
          <t>Level 2 | Long-term Investment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0</v>
      </c>
      <c r="C78" s="5" t="n">
        <v>0</v>
      </c>
    </row>
    <row r="79">
      <c r="A79" s="4" t="inlineStr">
        <is>
          <t>Level 2 | Cash</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t>
        </is>
      </c>
      <c r="B81" s="5" t="n">
        <v>0</v>
      </c>
      <c r="C81" s="4" t="inlineStr">
        <is>
          <t xml:space="preserve"> </t>
        </is>
      </c>
    </row>
    <row r="82">
      <c r="A82" s="4" t="inlineStr">
        <is>
          <t>Level 2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and cash equivalents:</t>
        </is>
      </c>
      <c r="B84" s="5" t="n">
        <v>0</v>
      </c>
      <c r="C84" s="4" t="inlineStr">
        <is>
          <t xml:space="preserve"> </t>
        </is>
      </c>
    </row>
    <row r="85">
      <c r="A85" s="4" t="inlineStr">
        <is>
          <t>Level 2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77436</v>
      </c>
      <c r="C87" s="4" t="inlineStr">
        <is>
          <t xml:space="preserve"> </t>
        </is>
      </c>
    </row>
    <row r="88">
      <c r="A88" s="4" t="inlineStr">
        <is>
          <t>Level 3</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0</v>
      </c>
      <c r="C90" s="5" t="n">
        <v>0</v>
      </c>
    </row>
    <row r="91">
      <c r="A91" s="4" t="inlineStr">
        <is>
          <t>Short-term investments:</t>
        </is>
      </c>
      <c r="B91" s="5" t="n">
        <v>0</v>
      </c>
      <c r="C91" s="5" t="n">
        <v>0</v>
      </c>
    </row>
    <row r="92">
      <c r="A92" s="4" t="inlineStr">
        <is>
          <t>Total</t>
        </is>
      </c>
      <c r="B92" s="5" t="n">
        <v>0</v>
      </c>
      <c r="C92" s="5" t="n">
        <v>8218</v>
      </c>
    </row>
    <row r="93">
      <c r="A93" s="4" t="inlineStr">
        <is>
          <t>Level 3 | U.S. Treasury bill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investments:</t>
        </is>
      </c>
      <c r="B95" s="5" t="n">
        <v>0</v>
      </c>
      <c r="C95" s="5" t="n">
        <v>0</v>
      </c>
    </row>
    <row r="96">
      <c r="A96" s="4" t="inlineStr">
        <is>
          <t>Level 3 | Corporate debt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hort-term investments:</t>
        </is>
      </c>
      <c r="B98" s="5" t="n">
        <v>0</v>
      </c>
      <c r="C98" s="5" t="n">
        <v>0</v>
      </c>
    </row>
    <row r="99">
      <c r="A99" s="4" t="inlineStr">
        <is>
          <t>Level 3 | Commercial pap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hort-term investments:</t>
        </is>
      </c>
      <c r="B101" s="5" t="n">
        <v>0</v>
      </c>
      <c r="C101" s="5" t="n">
        <v>0</v>
      </c>
    </row>
    <row r="102">
      <c r="A102" s="4" t="inlineStr">
        <is>
          <t>Level 3 | U.S. Agency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investments:</t>
        </is>
      </c>
      <c r="B104" s="5" t="n">
        <v>0</v>
      </c>
      <c r="C104" s="5" t="n">
        <v>0</v>
      </c>
    </row>
    <row r="105">
      <c r="A105" s="4" t="inlineStr">
        <is>
          <t>Level 3 | Long-term Investment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5" t="n">
        <v>0</v>
      </c>
      <c r="C107" s="5" t="n">
        <v>8218</v>
      </c>
    </row>
    <row r="108">
      <c r="A108" s="4" t="inlineStr">
        <is>
          <t>Level 3 | Cash</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ash and cash equivalents:</t>
        </is>
      </c>
      <c r="B110" s="5" t="n">
        <v>0</v>
      </c>
      <c r="C110" s="5" t="n">
        <v>0</v>
      </c>
    </row>
    <row r="111">
      <c r="A111" s="4" t="inlineStr">
        <is>
          <t>Level 3 | Money market fund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ash and cash equivalents:</t>
        </is>
      </c>
      <c r="B113" s="5" t="n">
        <v>0</v>
      </c>
      <c r="C113" s="6" t="n">
        <v>0</v>
      </c>
    </row>
    <row r="114">
      <c r="A114" s="4" t="inlineStr">
        <is>
          <t>Level 3 | Commercial pap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ash and cash equivalents:</t>
        </is>
      </c>
      <c r="B116" s="6" t="n">
        <v>0</v>
      </c>
      <c r="C11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Dec. 31, 2021</t>
        </is>
      </c>
    </row>
    <row r="2">
      <c r="A2" s="4" t="inlineStr">
        <is>
          <t>Volatility</t>
        </is>
      </c>
      <c r="B2" s="4" t="inlineStr">
        <is>
          <t xml:space="preserve"> </t>
        </is>
      </c>
    </row>
    <row r="3">
      <c r="A3" s="3" t="inlineStr">
        <is>
          <t>Fair Value, Net Derivative Asset (Liability) Measured on Recurring Basis, Unobservable Input Reconciliation [Line Items]</t>
        </is>
      </c>
      <c r="B3" s="4" t="inlineStr">
        <is>
          <t xml:space="preserve"> </t>
        </is>
      </c>
    </row>
    <row r="4">
      <c r="A4" s="4" t="inlineStr">
        <is>
          <t>Measurement input of investment</t>
        </is>
      </c>
      <c r="B4" s="9" t="n">
        <v>0.6899999999999999</v>
      </c>
    </row>
    <row r="5">
      <c r="A5" s="4" t="inlineStr">
        <is>
          <t>Expected Term</t>
        </is>
      </c>
      <c r="B5" s="4" t="inlineStr">
        <is>
          <t xml:space="preserve"> </t>
        </is>
      </c>
    </row>
    <row r="6">
      <c r="A6" s="3" t="inlineStr">
        <is>
          <t>Fair Value, Net Derivative Asset (Liability) Measured on Recurring Basis, Unobservable Input Reconciliation [Line Items]</t>
        </is>
      </c>
      <c r="B6" s="4" t="inlineStr">
        <is>
          <t xml:space="preserve"> </t>
        </is>
      </c>
    </row>
    <row r="7">
      <c r="A7" s="4" t="inlineStr">
        <is>
          <t>Measurement input of investment</t>
        </is>
      </c>
      <c r="B7" s="10" t="n">
        <v>0.1</v>
      </c>
    </row>
    <row r="8">
      <c r="A8" s="4" t="inlineStr">
        <is>
          <t>Discount for Lack of Marketability</t>
        </is>
      </c>
      <c r="B8" s="4" t="inlineStr">
        <is>
          <t xml:space="preserve"> </t>
        </is>
      </c>
    </row>
    <row r="9">
      <c r="A9" s="3" t="inlineStr">
        <is>
          <t>Fair Value, Net Derivative Asset (Liability) Measured on Recurring Basis, Unobservable Input Reconciliation [Line Items]</t>
        </is>
      </c>
      <c r="B9" s="4" t="inlineStr">
        <is>
          <t xml:space="preserve"> </t>
        </is>
      </c>
    </row>
    <row r="10">
      <c r="A10" s="4" t="inlineStr">
        <is>
          <t>Measurement input of investment</t>
        </is>
      </c>
      <c r="B10" s="11"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Estimated Fair Value of Assets with Unobservable Inputs (Details) - Level 3 $ in Thousands</t>
        </is>
      </c>
      <c r="B1" s="2" t="inlineStr">
        <is>
          <t>3 Months Ended</t>
        </is>
      </c>
    </row>
    <row r="2">
      <c r="B2" s="2" t="inlineStr">
        <is>
          <t>Mar. 31, 2022 USD ($)</t>
        </is>
      </c>
    </row>
    <row r="3">
      <c r="A3" s="3" t="inlineStr">
        <is>
          <t>Fair Value, Assets Measured on Recurring Basis, Unobservable Input Reconciliation, Calculation [Roll Forward]</t>
        </is>
      </c>
      <c r="B3" s="4" t="inlineStr">
        <is>
          <t xml:space="preserve"> </t>
        </is>
      </c>
    </row>
    <row r="4">
      <c r="A4" s="4" t="inlineStr">
        <is>
          <t>Balance at beginning of period</t>
        </is>
      </c>
      <c r="B4" s="6" t="n">
        <v>8218</v>
      </c>
    </row>
    <row r="5">
      <c r="A5" s="4" t="inlineStr">
        <is>
          <t>Change in fair value during the first quarter of 2022</t>
        </is>
      </c>
      <c r="B5" s="5" t="n">
        <v>-5077</v>
      </c>
    </row>
    <row r="6">
      <c r="A6" s="4" t="inlineStr">
        <is>
          <t>Transfer from Level 3 to Level 1 in February 2022</t>
        </is>
      </c>
      <c r="B6" s="5" t="n">
        <v>3141</v>
      </c>
    </row>
    <row r="7">
      <c r="A7" s="4" t="inlineStr">
        <is>
          <t>Balance at end of period</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Long-Term Assets - Summary (Details) - USD ($) $ in Thousands</t>
        </is>
      </c>
      <c r="B1" s="2" t="inlineStr">
        <is>
          <t>Jun. 30, 2022</t>
        </is>
      </c>
      <c r="C1" s="2" t="inlineStr">
        <is>
          <t>Dec. 31, 2021</t>
        </is>
      </c>
    </row>
    <row r="2">
      <c r="A2" s="3" t="inlineStr">
        <is>
          <t>Other current assets:</t>
        </is>
      </c>
      <c r="B2" s="4" t="inlineStr">
        <is>
          <t xml:space="preserve"> </t>
        </is>
      </c>
      <c r="C2" s="4" t="inlineStr">
        <is>
          <t xml:space="preserve"> </t>
        </is>
      </c>
    </row>
    <row r="3">
      <c r="A3" s="4" t="inlineStr">
        <is>
          <t>Prepaid expenses</t>
        </is>
      </c>
      <c r="B3" s="6" t="n">
        <v>10935</v>
      </c>
      <c r="C3" s="6" t="n">
        <v>11895</v>
      </c>
    </row>
    <row r="4">
      <c r="A4" s="4" t="inlineStr">
        <is>
          <t>Deposits and other receivables</t>
        </is>
      </c>
      <c r="B4" s="5" t="n">
        <v>9131</v>
      </c>
      <c r="C4" s="5" t="n">
        <v>2235</v>
      </c>
    </row>
    <row r="5">
      <c r="A5" s="4" t="inlineStr">
        <is>
          <t>Interest receivables</t>
        </is>
      </c>
      <c r="B5" s="5" t="n">
        <v>1532</v>
      </c>
      <c r="C5" s="5" t="n">
        <v>2513</v>
      </c>
    </row>
    <row r="6">
      <c r="A6" s="4" t="inlineStr">
        <is>
          <t>Total other current assets</t>
        </is>
      </c>
      <c r="B6" s="5" t="n">
        <v>21598</v>
      </c>
      <c r="C6" s="5" t="n">
        <v>16643</v>
      </c>
    </row>
    <row r="7">
      <c r="A7" s="3" t="inlineStr">
        <is>
          <t>Other long-term assets:</t>
        </is>
      </c>
      <c r="B7" s="4" t="inlineStr">
        <is>
          <t xml:space="preserve"> </t>
        </is>
      </c>
      <c r="C7" s="4" t="inlineStr">
        <is>
          <t xml:space="preserve"> </t>
        </is>
      </c>
    </row>
    <row r="8">
      <c r="A8" s="4" t="inlineStr">
        <is>
          <t>Deposits and prepaid expenses</t>
        </is>
      </c>
      <c r="B8" s="5" t="n">
        <v>19623</v>
      </c>
      <c r="C8" s="5" t="n">
        <v>18429</v>
      </c>
    </row>
    <row r="9">
      <c r="A9" s="4" t="inlineStr">
        <is>
          <t>Restricted cash</t>
        </is>
      </c>
      <c r="B9" s="5" t="n">
        <v>620</v>
      </c>
      <c r="C9" s="5" t="n">
        <v>620</v>
      </c>
    </row>
    <row r="10">
      <c r="A10" s="4" t="inlineStr">
        <is>
          <t>Other long-term assets</t>
        </is>
      </c>
      <c r="B10" s="6" t="n">
        <v>20243</v>
      </c>
      <c r="C10" s="6" t="n">
        <v>190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Liabilities - Summary (Details) - USD ($) $ in Thousands</t>
        </is>
      </c>
      <c r="B1" s="2" t="inlineStr">
        <is>
          <t>Jun. 30, 2022</t>
        </is>
      </c>
      <c r="C1" s="2" t="inlineStr">
        <is>
          <t>Dec. 31, 2021</t>
        </is>
      </c>
    </row>
    <row r="2">
      <c r="A2" s="3" t="inlineStr">
        <is>
          <t>Accrued liabilities:</t>
        </is>
      </c>
      <c r="B2" s="4" t="inlineStr">
        <is>
          <t xml:space="preserve"> </t>
        </is>
      </c>
      <c r="C2" s="4" t="inlineStr">
        <is>
          <t xml:space="preserve"> </t>
        </is>
      </c>
    </row>
    <row r="3">
      <c r="A3" s="4" t="inlineStr">
        <is>
          <t>Accrued clinical expense</t>
        </is>
      </c>
      <c r="B3" s="6" t="n">
        <v>43922</v>
      </c>
      <c r="C3" s="6" t="n">
        <v>29038</v>
      </c>
    </row>
    <row r="4">
      <c r="A4" s="4" t="inlineStr">
        <is>
          <t>Accrued manufacturing expense</t>
        </is>
      </c>
      <c r="B4" s="5" t="n">
        <v>8617</v>
      </c>
      <c r="C4" s="5" t="n">
        <v>34153</v>
      </c>
    </row>
    <row r="5">
      <c r="A5" s="4" t="inlineStr">
        <is>
          <t>Accrued development expense</t>
        </is>
      </c>
      <c r="B5" s="5" t="n">
        <v>8023</v>
      </c>
      <c r="C5" s="5" t="n">
        <v>10910</v>
      </c>
    </row>
    <row r="6">
      <c r="A6" s="4" t="inlineStr">
        <is>
          <t>Accrued compensation and benefits</t>
        </is>
      </c>
      <c r="B6" s="5" t="n">
        <v>22049</v>
      </c>
      <c r="C6" s="5" t="n">
        <v>25845</v>
      </c>
    </row>
    <row r="7">
      <c r="A7" s="4" t="inlineStr">
        <is>
          <t>Other accrued expenses</t>
        </is>
      </c>
      <c r="B7" s="5" t="n">
        <v>7965</v>
      </c>
      <c r="C7" s="5" t="n">
        <v>7208</v>
      </c>
    </row>
    <row r="8">
      <c r="A8" s="4" t="inlineStr">
        <is>
          <t>Lease liability (current)</t>
        </is>
      </c>
      <c r="B8" s="5" t="n">
        <v>4302</v>
      </c>
      <c r="C8" s="5" t="n">
        <v>1341</v>
      </c>
    </row>
    <row r="9">
      <c r="A9" s="4" t="inlineStr">
        <is>
          <t>Total accrued liabilities</t>
        </is>
      </c>
      <c r="B9" s="5" t="n">
        <v>94878</v>
      </c>
      <c r="C9" s="5" t="n">
        <v>108495</v>
      </c>
    </row>
    <row r="10">
      <c r="A10" s="4" t="inlineStr">
        <is>
          <t>Other liabilities</t>
        </is>
      </c>
      <c r="B10" s="6" t="n">
        <v>2816</v>
      </c>
      <c r="C10" s="6" t="n">
        <v>21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icense and Collaboration Agreements - Narrative (Details)</t>
        </is>
      </c>
      <c r="E1" s="2" t="inlineStr">
        <is>
          <t>1 Months Ended</t>
        </is>
      </c>
      <c r="F1" s="2" t="inlineStr">
        <is>
          <t>3 Months Ended</t>
        </is>
      </c>
      <c r="I1" s="2" t="inlineStr">
        <is>
          <t>6 Months Ended</t>
        </is>
      </c>
      <c r="K1" s="2" t="inlineStr">
        <is>
          <t>87 Months Ended</t>
        </is>
      </c>
    </row>
    <row r="2">
      <c r="B2" s="2" t="inlineStr">
        <is>
          <t>May 28, 2021 USD ($)</t>
        </is>
      </c>
      <c r="C2" s="2" t="inlineStr">
        <is>
          <t>Aug. 03, 2020 USD ($) shares</t>
        </is>
      </c>
      <c r="D2" s="2" t="inlineStr">
        <is>
          <t>Jan. 07, 2018 USD ($)</t>
        </is>
      </c>
      <c r="E2" s="2" t="inlineStr">
        <is>
          <t>Oct. 31, 2014</t>
        </is>
      </c>
      <c r="F2" s="2" t="inlineStr">
        <is>
          <t>Jun. 30, 2022 USD ($)</t>
        </is>
      </c>
      <c r="G2" s="2" t="inlineStr">
        <is>
          <t>Dec. 31, 2021 USD ($)</t>
        </is>
      </c>
      <c r="H2" s="2" t="inlineStr">
        <is>
          <t>Jun. 30, 2021 USD ($)</t>
        </is>
      </c>
      <c r="I2" s="2" t="inlineStr">
        <is>
          <t>Jun. 30, 2022 USD ($)</t>
        </is>
      </c>
      <c r="J2" s="2" t="inlineStr">
        <is>
          <t>Jun. 30, 2021 USD ($)</t>
        </is>
      </c>
      <c r="K2" s="2" t="inlineStr">
        <is>
          <t>Dec. 31, 2021 USD ($)</t>
        </is>
      </c>
      <c r="L2" s="2" t="inlineStr">
        <is>
          <t>Oct. 01, 2014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nses related to collaboration agreement</t>
        </is>
      </c>
      <c r="B4" s="4" t="inlineStr">
        <is>
          <t xml:space="preserve"> </t>
        </is>
      </c>
      <c r="C4" s="4" t="inlineStr">
        <is>
          <t xml:space="preserve"> </t>
        </is>
      </c>
      <c r="D4" s="4" t="inlineStr">
        <is>
          <t xml:space="preserve"> </t>
        </is>
      </c>
      <c r="E4" s="4" t="inlineStr">
        <is>
          <t xml:space="preserve"> </t>
        </is>
      </c>
      <c r="F4" s="6" t="n">
        <v>128339000</v>
      </c>
      <c r="G4" s="4" t="inlineStr">
        <is>
          <t xml:space="preserve"> </t>
        </is>
      </c>
      <c r="H4" s="6" t="n">
        <v>134575000</v>
      </c>
      <c r="I4" s="6" t="n">
        <v>259315000</v>
      </c>
      <c r="J4" s="6" t="n">
        <v>238646000</v>
      </c>
      <c r="K4" s="4" t="inlineStr">
        <is>
          <t xml:space="preserve"> </t>
        </is>
      </c>
      <c r="L4" s="4" t="inlineStr">
        <is>
          <t xml:space="preserve"> </t>
        </is>
      </c>
    </row>
    <row r="5">
      <c r="A5" s="4" t="inlineStr">
        <is>
          <t>BeiGen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n-refundable, non-creditable up-front fee</t>
        </is>
      </c>
      <c r="B7" s="4" t="inlineStr">
        <is>
          <t xml:space="preserve"> </t>
        </is>
      </c>
      <c r="C7" s="4" t="inlineStr">
        <is>
          <t xml:space="preserve"> </t>
        </is>
      </c>
      <c r="D7" s="6" t="n">
        <v>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payments</t>
        </is>
      </c>
      <c r="B8" s="4" t="inlineStr">
        <is>
          <t xml:space="preserve"> </t>
        </is>
      </c>
      <c r="C8" s="4" t="inlineStr">
        <is>
          <t xml:space="preserve"> </t>
        </is>
      </c>
      <c r="D8" s="6" t="n">
        <v>12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ermination of contract, period after first commercial sale of product</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iod required for notice of termination of contract</t>
        </is>
      </c>
      <c r="B10" s="4" t="inlineStr">
        <is>
          <t xml:space="preserve"> </t>
        </is>
      </c>
      <c r="C10" s="4" t="inlineStr">
        <is>
          <t xml:space="preserve"> </t>
        </is>
      </c>
      <c r="D10" s="4" t="inlineStr">
        <is>
          <t>6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formance obligation, compensation to be earned</t>
        </is>
      </c>
      <c r="B11" s="4" t="inlineStr">
        <is>
          <t xml:space="preserve"> </t>
        </is>
      </c>
      <c r="C11" s="4" t="inlineStr">
        <is>
          <t xml:space="preserve"> </t>
        </is>
      </c>
      <c r="D11" s="6" t="n">
        <v>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oyalty revenue</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5" t="n">
        <v>0</v>
      </c>
      <c r="I12" s="5" t="n">
        <v>0</v>
      </c>
      <c r="J12" s="5" t="n">
        <v>0</v>
      </c>
      <c r="K12" s="4" t="inlineStr">
        <is>
          <t xml:space="preserve"> </t>
        </is>
      </c>
      <c r="L12" s="4" t="inlineStr">
        <is>
          <t xml:space="preserve"> </t>
        </is>
      </c>
    </row>
    <row r="13">
      <c r="A13" s="4" t="inlineStr">
        <is>
          <t>BeiGene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yalty percentage rate (up to)</t>
        </is>
      </c>
      <c r="B15" s="4" t="inlineStr">
        <is>
          <t xml:space="preserve"> </t>
        </is>
      </c>
      <c r="C15" s="4" t="inlineStr">
        <is>
          <t xml:space="preserve"> </t>
        </is>
      </c>
      <c r="D15" s="9" t="n">
        <v>0.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iGene Agreement | Licenses of Intellectual Prope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formance obligation, compensation to be earned</t>
        </is>
      </c>
      <c r="B18" s="4" t="inlineStr">
        <is>
          <t xml:space="preserve"> </t>
        </is>
      </c>
      <c r="C18" s="4" t="inlineStr">
        <is>
          <t xml:space="preserve"> </t>
        </is>
      </c>
      <c r="D18" s="6" t="n">
        <v>95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lestone payments earned</t>
        </is>
      </c>
      <c r="B19" s="4" t="inlineStr">
        <is>
          <t xml:space="preserve"> </t>
        </is>
      </c>
      <c r="C19" s="4" t="inlineStr">
        <is>
          <t xml:space="preserve"> </t>
        </is>
      </c>
      <c r="D19" s="4" t="inlineStr">
        <is>
          <t xml:space="preserve"> </t>
        </is>
      </c>
      <c r="E19" s="4" t="inlineStr">
        <is>
          <t xml:space="preserve"> </t>
        </is>
      </c>
      <c r="F19" s="5" t="n">
        <v>0</v>
      </c>
      <c r="G19" s="4" t="inlineStr">
        <is>
          <t xml:space="preserve"> </t>
        </is>
      </c>
      <c r="H19" s="5" t="n">
        <v>0</v>
      </c>
      <c r="I19" s="5" t="n">
        <v>0</v>
      </c>
      <c r="J19" s="5" t="n">
        <v>0</v>
      </c>
      <c r="K19" s="4" t="inlineStr">
        <is>
          <t xml:space="preserve"> </t>
        </is>
      </c>
      <c r="L19" s="4" t="inlineStr">
        <is>
          <t xml:space="preserve"> </t>
        </is>
      </c>
    </row>
    <row r="20">
      <c r="A20" s="4" t="inlineStr">
        <is>
          <t>BeiGene Agreement | Manufacturing Supply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search and Development Arrangement, Contract to Perform for Oth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recognized</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0</v>
      </c>
      <c r="I22" s="5" t="n">
        <v>0</v>
      </c>
      <c r="J22" s="5" t="n">
        <v>0</v>
      </c>
      <c r="K22" s="4" t="inlineStr">
        <is>
          <t xml:space="preserve"> </t>
        </is>
      </c>
      <c r="L22" s="4" t="inlineStr">
        <is>
          <t xml:space="preserve"> </t>
        </is>
      </c>
    </row>
    <row r="23">
      <c r="A23" s="4" t="inlineStr">
        <is>
          <t>Pfizer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search and Development Arrangement, Contract to Perform for Other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ermination of contract, period after first commercial sale of product</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 required for notice of termination of contract</t>
        </is>
      </c>
      <c r="B26" s="4" t="inlineStr">
        <is>
          <t xml:space="preserve"> </t>
        </is>
      </c>
      <c r="C26" s="4" t="inlineStr">
        <is>
          <t xml:space="preserve"> </t>
        </is>
      </c>
      <c r="D26" s="4" t="inlineStr">
        <is>
          <t xml:space="preserve"> </t>
        </is>
      </c>
      <c r="E26" s="4" t="inlineStr">
        <is>
          <t>60 day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fizer Agreement | adagrasi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enses related to collaboration agreement</t>
        </is>
      </c>
      <c r="B29" s="4" t="inlineStr">
        <is>
          <t xml:space="preserve"> </t>
        </is>
      </c>
      <c r="C29" s="4" t="inlineStr">
        <is>
          <t xml:space="preserve"> </t>
        </is>
      </c>
      <c r="D29" s="4" t="inlineStr">
        <is>
          <t xml:space="preserve"> </t>
        </is>
      </c>
      <c r="E29" s="4" t="inlineStr">
        <is>
          <t xml:space="preserve"> </t>
        </is>
      </c>
      <c r="F29" s="5" t="n">
        <v>0</v>
      </c>
      <c r="G29" s="4" t="inlineStr">
        <is>
          <t xml:space="preserve"> </t>
        </is>
      </c>
      <c r="H29" s="5" t="n">
        <v>5000000</v>
      </c>
      <c r="I29" s="5" t="n">
        <v>0</v>
      </c>
      <c r="J29" s="5" t="n">
        <v>5000000</v>
      </c>
      <c r="K29" s="4" t="inlineStr">
        <is>
          <t xml:space="preserve"> </t>
        </is>
      </c>
      <c r="L29" s="4" t="inlineStr">
        <is>
          <t xml:space="preserve"> </t>
        </is>
      </c>
    </row>
    <row r="30">
      <c r="A30" s="4" t="inlineStr">
        <is>
          <t>Pfizer Agreement | Development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otential development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300000</v>
      </c>
    </row>
    <row r="33">
      <c r="A33" s="4" t="inlineStr">
        <is>
          <t>Development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500000</v>
      </c>
      <c r="L33" s="4" t="inlineStr">
        <is>
          <t xml:space="preserve"> </t>
        </is>
      </c>
    </row>
    <row r="34">
      <c r="A34" s="4" t="inlineStr">
        <is>
          <t>Pfizer Agreement | Sales Milestone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otential development milestone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7000000</v>
      </c>
    </row>
    <row r="37">
      <c r="A37" s="4" t="inlineStr">
        <is>
          <t>ORIC Pharmaceuticals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search and Development Arrangement, Contract to Perform for Other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received as part of stock issuance and license agreements (shares) | shares</t>
        </is>
      </c>
      <c r="B39" s="4" t="inlineStr">
        <is>
          <t xml:space="preserve"> </t>
        </is>
      </c>
      <c r="C39" s="5" t="n">
        <v>58823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cense agreement, period of transfer restrictions</t>
        </is>
      </c>
      <c r="B40" s="4" t="inlineStr">
        <is>
          <t xml:space="preserve"> </t>
        </is>
      </c>
      <c r="C40" s="4" t="inlineStr">
        <is>
          <t>18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cense agreement, period of agreement after first commercial sale</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RIC Pharmaceuticals Agreement | Level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ne-time non-cash payment</t>
        </is>
      </c>
      <c r="B44" s="4" t="inlineStr">
        <is>
          <t xml:space="preserve"> </t>
        </is>
      </c>
      <c r="C44" s="6" t="n">
        <v>114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Zai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search and Development Arrangement, Contract to Perform for Other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iod required for notice of termination of contract</t>
        </is>
      </c>
      <c r="B47" s="4" t="inlineStr">
        <is>
          <t>12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ilestone payments earned</t>
        </is>
      </c>
      <c r="B48" s="4" t="inlineStr">
        <is>
          <t xml:space="preserve"> </t>
        </is>
      </c>
      <c r="C48" s="4" t="inlineStr">
        <is>
          <t xml:space="preserve"> </t>
        </is>
      </c>
      <c r="D48" s="4" t="inlineStr">
        <is>
          <t xml:space="preserve"> </t>
        </is>
      </c>
      <c r="E48" s="4" t="inlineStr">
        <is>
          <t xml:space="preserve"> </t>
        </is>
      </c>
      <c r="F48" s="5" t="n">
        <v>5000000</v>
      </c>
      <c r="G48" s="4" t="inlineStr">
        <is>
          <t xml:space="preserve"> </t>
        </is>
      </c>
      <c r="H48" s="5" t="n">
        <v>0</v>
      </c>
      <c r="I48" s="5" t="n">
        <v>5000000</v>
      </c>
      <c r="J48" s="5" t="n">
        <v>0</v>
      </c>
      <c r="K48" s="4" t="inlineStr">
        <is>
          <t xml:space="preserve"> </t>
        </is>
      </c>
      <c r="L48" s="4" t="inlineStr">
        <is>
          <t xml:space="preserve"> </t>
        </is>
      </c>
    </row>
    <row r="49">
      <c r="A49" s="4" t="inlineStr">
        <is>
          <t>Termination of contract, period after first commercial sale of product</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p-front fee received</t>
        </is>
      </c>
      <c r="B50" s="6" t="n">
        <v>6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ransaction price of arrangement</t>
        </is>
      </c>
      <c r="B51" s="5" t="n">
        <v>66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Zai Agreement | Licenses of Intellectual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enue recognized</t>
        </is>
      </c>
      <c r="B54" s="4" t="inlineStr">
        <is>
          <t xml:space="preserve"> </t>
        </is>
      </c>
      <c r="C54" s="4" t="inlineStr">
        <is>
          <t xml:space="preserve"> </t>
        </is>
      </c>
      <c r="D54" s="4" t="inlineStr">
        <is>
          <t xml:space="preserve"> </t>
        </is>
      </c>
      <c r="E54" s="4" t="inlineStr">
        <is>
          <t xml:space="preserve"> </t>
        </is>
      </c>
      <c r="F54" s="4" t="inlineStr">
        <is>
          <t xml:space="preserve"> </t>
        </is>
      </c>
      <c r="G54" s="6" t="n">
        <v>666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realized (loss) gain on available-for-sale investments</t>
        </is>
      </c>
      <c r="B55" s="4" t="inlineStr">
        <is>
          <t xml:space="preserve"> </t>
        </is>
      </c>
      <c r="C55" s="4" t="inlineStr">
        <is>
          <t xml:space="preserve"> </t>
        </is>
      </c>
      <c r="D55" s="4" t="inlineStr">
        <is>
          <t xml:space="preserve"> </t>
        </is>
      </c>
      <c r="E55" s="4" t="inlineStr">
        <is>
          <t xml:space="preserve"> </t>
        </is>
      </c>
      <c r="F55" s="4" t="inlineStr">
        <is>
          <t xml:space="preserve"> </t>
        </is>
      </c>
      <c r="G55" s="6" t="n">
        <v>33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Zai Agreement | Manufacturing Supply Servic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recognized</t>
        </is>
      </c>
      <c r="B58" s="4" t="inlineStr">
        <is>
          <t xml:space="preserve"> </t>
        </is>
      </c>
      <c r="C58" s="4" t="inlineStr">
        <is>
          <t xml:space="preserve"> </t>
        </is>
      </c>
      <c r="D58" s="4" t="inlineStr">
        <is>
          <t xml:space="preserve"> </t>
        </is>
      </c>
      <c r="E58" s="4" t="inlineStr">
        <is>
          <t xml:space="preserve"> </t>
        </is>
      </c>
      <c r="F58" s="5" t="n">
        <v>400000</v>
      </c>
      <c r="G58" s="4" t="inlineStr">
        <is>
          <t xml:space="preserve"> </t>
        </is>
      </c>
      <c r="H58" s="5" t="n">
        <v>0</v>
      </c>
      <c r="I58" s="5" t="n">
        <v>1100000</v>
      </c>
      <c r="J58" s="5" t="n">
        <v>0</v>
      </c>
      <c r="K58" s="4" t="inlineStr">
        <is>
          <t xml:space="preserve"> </t>
        </is>
      </c>
      <c r="L58" s="4" t="inlineStr">
        <is>
          <t xml:space="preserve"> </t>
        </is>
      </c>
    </row>
    <row r="59">
      <c r="A59" s="4" t="inlineStr">
        <is>
          <t>Zai Agreement | Sales 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search and Development Arrangement, Contract to Perform for Oth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performance obligation expected to be earned</t>
        </is>
      </c>
      <c r="B61" s="5" t="n">
        <v>18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Zai Agreement | Development and Regulatory Milestone Pay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search and Development Arrangement, Contract to Perform for Oth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from performance obligation expected to be earned</t>
        </is>
      </c>
      <c r="B64" s="6" t="n">
        <v>9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Zai Agreement | Royal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search and Development Arrangement, Contract to Perform for Other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oyalty revenue</t>
        </is>
      </c>
      <c r="B67" s="4" t="inlineStr">
        <is>
          <t xml:space="preserve"> </t>
        </is>
      </c>
      <c r="C67" s="4" t="inlineStr">
        <is>
          <t xml:space="preserve"> </t>
        </is>
      </c>
      <c r="D67" s="4" t="inlineStr">
        <is>
          <t xml:space="preserve"> </t>
        </is>
      </c>
      <c r="E67" s="4" t="inlineStr">
        <is>
          <t xml:space="preserve"> </t>
        </is>
      </c>
      <c r="F67" s="6" t="n">
        <v>0</v>
      </c>
      <c r="G67" s="4" t="inlineStr">
        <is>
          <t xml:space="preserve"> </t>
        </is>
      </c>
      <c r="H67" s="6" t="n">
        <v>0</v>
      </c>
      <c r="I67" s="6" t="n">
        <v>0</v>
      </c>
      <c r="J67" s="6" t="n">
        <v>0</v>
      </c>
      <c r="K67" s="4" t="inlineStr">
        <is>
          <t xml:space="preserve"> </t>
        </is>
      </c>
      <c r="L67" s="4" t="inlineStr">
        <is>
          <t xml:space="preserve"> </t>
        </is>
      </c>
    </row>
  </sheetData>
  <mergeCells count="3">
    <mergeCell ref="A1:A2"/>
    <mergeCell ref="F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Warrants - Summary (Detai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un. 11, 2018</t>
        </is>
      </c>
      <c r="G2" s="2" t="inlineStr">
        <is>
          <t>Nov. 20, 2017</t>
        </is>
      </c>
      <c r="H2" s="2" t="inlineStr">
        <is>
          <t>Jan. 11, 2017</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outstanding (shares)</t>
        </is>
      </c>
      <c r="B4" s="5" t="n">
        <v>7605811</v>
      </c>
      <c r="C4" s="4" t="inlineStr">
        <is>
          <t xml:space="preserve"> </t>
        </is>
      </c>
      <c r="D4" s="5" t="n">
        <v>7605811</v>
      </c>
      <c r="E4" s="4" t="inlineStr">
        <is>
          <t xml:space="preserve"> </t>
        </is>
      </c>
      <c r="F4" s="4" t="inlineStr">
        <is>
          <t xml:space="preserve"> </t>
        </is>
      </c>
      <c r="G4" s="4" t="inlineStr">
        <is>
          <t xml:space="preserve"> </t>
        </is>
      </c>
      <c r="H4" s="4" t="inlineStr">
        <is>
          <t xml:space="preserve"> </t>
        </is>
      </c>
    </row>
    <row r="5">
      <c r="A5" s="4" t="inlineStr">
        <is>
          <t>Warrants exercised via cashless exercises (shares)</t>
        </is>
      </c>
      <c r="B5" s="5" t="n">
        <v>0</v>
      </c>
      <c r="C5" s="5" t="n">
        <v>0</v>
      </c>
      <c r="D5" s="5" t="n">
        <v>0</v>
      </c>
      <c r="E5" s="5" t="n">
        <v>623821</v>
      </c>
      <c r="F5" s="4" t="inlineStr">
        <is>
          <t xml:space="preserve"> </t>
        </is>
      </c>
      <c r="G5" s="4" t="inlineStr">
        <is>
          <t xml:space="preserve"> </t>
        </is>
      </c>
      <c r="H5" s="4" t="inlineStr">
        <is>
          <t xml:space="preserve"> </t>
        </is>
      </c>
    </row>
    <row r="6">
      <c r="A6" s="4" t="inlineStr">
        <is>
          <t>Common stock issued from exercise of warrants (shares)</t>
        </is>
      </c>
      <c r="B6" s="4" t="inlineStr">
        <is>
          <t xml:space="preserve"> </t>
        </is>
      </c>
      <c r="C6" s="4" t="inlineStr">
        <is>
          <t xml:space="preserve"> </t>
        </is>
      </c>
      <c r="D6" s="4" t="inlineStr">
        <is>
          <t xml:space="preserve"> </t>
        </is>
      </c>
      <c r="E6" s="5" t="n">
        <v>623814</v>
      </c>
      <c r="F6" s="4" t="inlineStr">
        <is>
          <t xml:space="preserve"> </t>
        </is>
      </c>
      <c r="G6" s="4" t="inlineStr">
        <is>
          <t xml:space="preserve"> </t>
        </is>
      </c>
      <c r="H6" s="4" t="inlineStr">
        <is>
          <t xml:space="preserve"> </t>
        </is>
      </c>
    </row>
    <row r="7">
      <c r="A7" s="4" t="inlineStr">
        <is>
          <t>January 11, 2017 Warrants |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of warrants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001</v>
      </c>
    </row>
    <row r="10">
      <c r="A10" s="4" t="inlineStr">
        <is>
          <t>Number of warrants outstanding (shares)</t>
        </is>
      </c>
      <c r="B10" s="5" t="n">
        <v>3578036</v>
      </c>
      <c r="C10" s="4" t="inlineStr">
        <is>
          <t xml:space="preserve"> </t>
        </is>
      </c>
      <c r="D10" s="5" t="n">
        <v>3578036</v>
      </c>
      <c r="E10" s="4" t="inlineStr">
        <is>
          <t xml:space="preserve"> </t>
        </is>
      </c>
      <c r="F10" s="4" t="inlineStr">
        <is>
          <t xml:space="preserve"> </t>
        </is>
      </c>
      <c r="G10" s="4" t="inlineStr">
        <is>
          <t xml:space="preserve"> </t>
        </is>
      </c>
      <c r="H10" s="4" t="inlineStr">
        <is>
          <t xml:space="preserve"> </t>
        </is>
      </c>
    </row>
    <row r="11">
      <c r="A11" s="4" t="inlineStr">
        <is>
          <t>November 20, 2017 Warrants |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of warrants (USD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0.001</v>
      </c>
      <c r="H13" s="4" t="inlineStr">
        <is>
          <t xml:space="preserve"> </t>
        </is>
      </c>
    </row>
    <row r="14">
      <c r="A14" s="4" t="inlineStr">
        <is>
          <t>Number of warrants outstanding (shares)</t>
        </is>
      </c>
      <c r="B14" s="5" t="n">
        <v>3669360</v>
      </c>
      <c r="C14" s="4" t="inlineStr">
        <is>
          <t xml:space="preserve"> </t>
        </is>
      </c>
      <c r="D14" s="5" t="n">
        <v>3669360</v>
      </c>
      <c r="E14" s="4" t="inlineStr">
        <is>
          <t xml:space="preserve"> </t>
        </is>
      </c>
      <c r="F14" s="4" t="inlineStr">
        <is>
          <t xml:space="preserve"> </t>
        </is>
      </c>
      <c r="G14" s="4" t="inlineStr">
        <is>
          <t xml:space="preserve"> </t>
        </is>
      </c>
      <c r="H14" s="4" t="inlineStr">
        <is>
          <t xml:space="preserve"> </t>
        </is>
      </c>
    </row>
    <row r="15">
      <c r="A15" s="4" t="inlineStr">
        <is>
          <t>June 11, 2018 Warrants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s (USD per share)</t>
        </is>
      </c>
      <c r="B17" s="4" t="inlineStr">
        <is>
          <t xml:space="preserve"> </t>
        </is>
      </c>
      <c r="C17" s="4" t="inlineStr">
        <is>
          <t xml:space="preserve"> </t>
        </is>
      </c>
      <c r="D17" s="4" t="inlineStr">
        <is>
          <t xml:space="preserve"> </t>
        </is>
      </c>
      <c r="E17" s="4" t="inlineStr">
        <is>
          <t xml:space="preserve"> </t>
        </is>
      </c>
      <c r="F17" s="7" t="n">
        <v>0.001</v>
      </c>
      <c r="G17" s="4" t="inlineStr">
        <is>
          <t xml:space="preserve"> </t>
        </is>
      </c>
      <c r="H17" s="4" t="inlineStr">
        <is>
          <t xml:space="preserve"> </t>
        </is>
      </c>
    </row>
    <row r="18">
      <c r="A18" s="4" t="inlineStr">
        <is>
          <t>Number of warrants outstanding (shares)</t>
        </is>
      </c>
      <c r="B18" s="5" t="n">
        <v>358415</v>
      </c>
      <c r="C18" s="4" t="inlineStr">
        <is>
          <t xml:space="preserve"> </t>
        </is>
      </c>
      <c r="D18" s="5" t="n">
        <v>358415</v>
      </c>
      <c r="E18" s="4" t="inlineStr">
        <is>
          <t xml:space="preserve"> </t>
        </is>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t>
        </is>
      </c>
      <c r="B4" s="6" t="n">
        <v>36823000</v>
      </c>
      <c r="C4" s="4" t="inlineStr">
        <is>
          <t xml:space="preserve"> </t>
        </is>
      </c>
      <c r="D4" s="6" t="n">
        <v>36823000</v>
      </c>
      <c r="E4" s="4" t="inlineStr">
        <is>
          <t xml:space="preserve"> </t>
        </is>
      </c>
      <c r="F4" s="6" t="n">
        <v>37680000</v>
      </c>
    </row>
    <row r="5">
      <c r="A5" s="4" t="inlineStr">
        <is>
          <t>Lease liability (current)</t>
        </is>
      </c>
      <c r="B5" s="5" t="n">
        <v>4302000</v>
      </c>
      <c r="C5" s="4" t="inlineStr">
        <is>
          <t xml:space="preserve"> </t>
        </is>
      </c>
      <c r="D5" s="5" t="n">
        <v>4302000</v>
      </c>
      <c r="E5" s="4" t="inlineStr">
        <is>
          <t xml:space="preserve"> </t>
        </is>
      </c>
      <c r="F5" s="5" t="n">
        <v>1341000</v>
      </c>
    </row>
    <row r="6">
      <c r="A6" s="4" t="inlineStr">
        <is>
          <t>Operating lease liability, noncurrent</t>
        </is>
      </c>
      <c r="B6" s="6" t="n">
        <v>45823000</v>
      </c>
      <c r="C6" s="4" t="inlineStr">
        <is>
          <t xml:space="preserve"> </t>
        </is>
      </c>
      <c r="D6" s="6" t="n">
        <v>45823000</v>
      </c>
      <c r="E6" s="4" t="inlineStr">
        <is>
          <t xml:space="preserve"> </t>
        </is>
      </c>
      <c r="F6" s="5" t="n">
        <v>45879000</v>
      </c>
    </row>
    <row r="7">
      <c r="A7" s="4" t="inlineStr">
        <is>
          <t>Current Headquarter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count rate (as a percent)</t>
        </is>
      </c>
      <c r="B9" s="12" t="n">
        <v>0.12</v>
      </c>
      <c r="C9" s="4" t="inlineStr">
        <is>
          <t xml:space="preserve"> </t>
        </is>
      </c>
      <c r="D9" s="12" t="n">
        <v>0.12</v>
      </c>
      <c r="E9" s="4" t="inlineStr">
        <is>
          <t xml:space="preserve"> </t>
        </is>
      </c>
      <c r="F9" s="4" t="inlineStr">
        <is>
          <t xml:space="preserve"> </t>
        </is>
      </c>
    </row>
    <row r="10">
      <c r="A10" s="4" t="inlineStr">
        <is>
          <t>Right-of-use asset</t>
        </is>
      </c>
      <c r="B10" s="6" t="n">
        <v>36800000</v>
      </c>
      <c r="C10" s="4" t="inlineStr">
        <is>
          <t xml:space="preserve"> </t>
        </is>
      </c>
      <c r="D10" s="6" t="n">
        <v>36800000</v>
      </c>
      <c r="E10" s="4" t="inlineStr">
        <is>
          <t xml:space="preserve"> </t>
        </is>
      </c>
      <c r="F10" s="5" t="n">
        <v>37700000</v>
      </c>
    </row>
    <row r="11">
      <c r="A11" s="4" t="inlineStr">
        <is>
          <t>Total lease liability</t>
        </is>
      </c>
      <c r="B11" s="5" t="n">
        <v>50125000</v>
      </c>
      <c r="C11" s="4" t="inlineStr">
        <is>
          <t xml:space="preserve"> </t>
        </is>
      </c>
      <c r="D11" s="5" t="n">
        <v>50125000</v>
      </c>
      <c r="E11" s="4" t="inlineStr">
        <is>
          <t xml:space="preserve"> </t>
        </is>
      </c>
      <c r="F11" s="5" t="n">
        <v>47200000</v>
      </c>
    </row>
    <row r="12">
      <c r="A12" s="4" t="inlineStr">
        <is>
          <t>Lease liability (current)</t>
        </is>
      </c>
      <c r="B12" s="5" t="n">
        <v>4300000</v>
      </c>
      <c r="C12" s="4" t="inlineStr">
        <is>
          <t xml:space="preserve"> </t>
        </is>
      </c>
      <c r="D12" s="5" t="n">
        <v>4300000</v>
      </c>
      <c r="E12" s="4" t="inlineStr">
        <is>
          <t xml:space="preserve"> </t>
        </is>
      </c>
      <c r="F12" s="5" t="n">
        <v>1300000</v>
      </c>
    </row>
    <row r="13">
      <c r="A13" s="4" t="inlineStr">
        <is>
          <t>Operating lease liability, noncurrent</t>
        </is>
      </c>
      <c r="B13" s="5" t="n">
        <v>45800000</v>
      </c>
      <c r="C13" s="4" t="inlineStr">
        <is>
          <t xml:space="preserve"> </t>
        </is>
      </c>
      <c r="D13" s="5" t="n">
        <v>45800000</v>
      </c>
      <c r="E13" s="4" t="inlineStr">
        <is>
          <t xml:space="preserve"> </t>
        </is>
      </c>
      <c r="F13" s="6" t="n">
        <v>45900000</v>
      </c>
    </row>
    <row r="14">
      <c r="A14" s="4" t="inlineStr">
        <is>
          <t>Operating lease cost</t>
        </is>
      </c>
      <c r="B14" s="6" t="n">
        <v>1900000</v>
      </c>
      <c r="C14" s="6" t="n">
        <v>2000000</v>
      </c>
      <c r="D14" s="6" t="n">
        <v>3800000</v>
      </c>
      <c r="E14" s="6" t="n">
        <v>3900000</v>
      </c>
      <c r="F14" s="4" t="inlineStr">
        <is>
          <t xml:space="preserve"> </t>
        </is>
      </c>
    </row>
    <row r="15">
      <c r="A15" s="4" t="inlineStr">
        <is>
          <t>Building | Future Headquart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12 years</t>
        </is>
      </c>
      <c r="C17" s="4" t="inlineStr">
        <is>
          <t xml:space="preserve"> </t>
        </is>
      </c>
      <c r="D17" s="4" t="inlineStr">
        <is>
          <t>12 years</t>
        </is>
      </c>
      <c r="E17" s="4" t="inlineStr">
        <is>
          <t xml:space="preserve"> </t>
        </is>
      </c>
      <c r="F17" s="4" t="inlineStr">
        <is>
          <t xml:space="preserve"> </t>
        </is>
      </c>
    </row>
    <row r="18">
      <c r="A18" s="4" t="inlineStr">
        <is>
          <t>Operating Lease, Future Monthly Rent Payment</t>
        </is>
      </c>
      <c r="B18" s="4" t="inlineStr">
        <is>
          <t xml:space="preserve"> </t>
        </is>
      </c>
      <c r="C18" s="4" t="inlineStr">
        <is>
          <t xml:space="preserve"> </t>
        </is>
      </c>
      <c r="D18" s="6" t="n">
        <v>600000</v>
      </c>
      <c r="E18" s="4" t="inlineStr">
        <is>
          <t xml:space="preserve"> </t>
        </is>
      </c>
      <c r="F18" s="4" t="inlineStr">
        <is>
          <t xml:space="preserve"> </t>
        </is>
      </c>
    </row>
    <row r="19">
      <c r="A19" s="4" t="inlineStr">
        <is>
          <t>Annual rent increase (as a percent)</t>
        </is>
      </c>
      <c r="B19" s="12" t="n">
        <v>0.03</v>
      </c>
      <c r="C19" s="4" t="inlineStr">
        <is>
          <t xml:space="preserve"> </t>
        </is>
      </c>
      <c r="D19" s="12" t="n">
        <v>0.03</v>
      </c>
      <c r="E19" s="4" t="inlineStr">
        <is>
          <t xml:space="preserve"> </t>
        </is>
      </c>
      <c r="F19" s="4" t="inlineStr">
        <is>
          <t xml:space="preserve"> </t>
        </is>
      </c>
    </row>
    <row r="20">
      <c r="A20" s="4" t="inlineStr">
        <is>
          <t>Building | Current Headquart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rent increase (as a percent)</t>
        </is>
      </c>
      <c r="B22" s="12" t="n">
        <v>0.03</v>
      </c>
      <c r="C22" s="4" t="inlineStr">
        <is>
          <t xml:space="preserve"> </t>
        </is>
      </c>
      <c r="D22" s="12" t="n">
        <v>0.03</v>
      </c>
      <c r="E22" s="4" t="inlineStr">
        <is>
          <t xml:space="preserve"> </t>
        </is>
      </c>
      <c r="F22" s="4" t="inlineStr">
        <is>
          <t xml:space="preserve"> </t>
        </is>
      </c>
    </row>
    <row r="23">
      <c r="A23" s="4" t="inlineStr">
        <is>
          <t>Minimum monthly rental expense</t>
        </is>
      </c>
      <c r="B23" s="4" t="inlineStr">
        <is>
          <t xml:space="preserve"> </t>
        </is>
      </c>
      <c r="C23" s="4" t="inlineStr">
        <is>
          <t xml:space="preserve"> </t>
        </is>
      </c>
      <c r="D23" s="6" t="n">
        <v>241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Current Headquarter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2022 - remainder</t>
        </is>
      </c>
      <c r="B3" s="6" t="n">
        <v>1681</v>
      </c>
      <c r="C3" s="4" t="inlineStr">
        <is>
          <t xml:space="preserve"> </t>
        </is>
      </c>
    </row>
    <row r="4">
      <c r="A4" s="4" t="inlineStr">
        <is>
          <t>2023</t>
        </is>
      </c>
      <c r="B4" s="5" t="n">
        <v>7844</v>
      </c>
      <c r="C4" s="4" t="inlineStr">
        <is>
          <t xml:space="preserve"> </t>
        </is>
      </c>
    </row>
    <row r="5">
      <c r="A5" s="4" t="inlineStr">
        <is>
          <t>2024</t>
        </is>
      </c>
      <c r="B5" s="5" t="n">
        <v>8080</v>
      </c>
      <c r="C5" s="4" t="inlineStr">
        <is>
          <t xml:space="preserve"> </t>
        </is>
      </c>
    </row>
    <row r="6">
      <c r="A6" s="4" t="inlineStr">
        <is>
          <t>2025</t>
        </is>
      </c>
      <c r="B6" s="5" t="n">
        <v>8322</v>
      </c>
      <c r="C6" s="4" t="inlineStr">
        <is>
          <t xml:space="preserve"> </t>
        </is>
      </c>
    </row>
    <row r="7">
      <c r="A7" s="4" t="inlineStr">
        <is>
          <t>2026</t>
        </is>
      </c>
      <c r="B7" s="5" t="n">
        <v>8572</v>
      </c>
      <c r="C7" s="4" t="inlineStr">
        <is>
          <t xml:space="preserve"> </t>
        </is>
      </c>
    </row>
    <row r="8">
      <c r="A8" s="4" t="inlineStr">
        <is>
          <t>Thereafter</t>
        </is>
      </c>
      <c r="B8" s="5" t="n">
        <v>59685</v>
      </c>
      <c r="C8" s="4" t="inlineStr">
        <is>
          <t xml:space="preserve"> </t>
        </is>
      </c>
    </row>
    <row r="9">
      <c r="A9" s="4" t="inlineStr">
        <is>
          <t>Total operating lease payments</t>
        </is>
      </c>
      <c r="B9" s="5" t="n">
        <v>94184</v>
      </c>
      <c r="C9" s="4" t="inlineStr">
        <is>
          <t xml:space="preserve"> </t>
        </is>
      </c>
    </row>
    <row r="10">
      <c r="A10" s="4" t="inlineStr">
        <is>
          <t>Less: Amount representing interest</t>
        </is>
      </c>
      <c r="B10" s="5" t="n">
        <v>-44059</v>
      </c>
      <c r="C10" s="4" t="inlineStr">
        <is>
          <t xml:space="preserve"> </t>
        </is>
      </c>
    </row>
    <row r="11">
      <c r="A11" s="4" t="inlineStr">
        <is>
          <t>Total lease liability</t>
        </is>
      </c>
      <c r="B11" s="5" t="n">
        <v>50125</v>
      </c>
      <c r="C11" s="6" t="n">
        <v>47200</v>
      </c>
    </row>
    <row r="12">
      <c r="A12" s="4" t="inlineStr">
        <is>
          <t>Reduction of lease liability, amount</t>
        </is>
      </c>
      <c r="B12" s="6" t="n">
        <v>41100</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362</v>
      </c>
      <c r="C4" s="6" t="n">
        <v>0</v>
      </c>
      <c r="D4" s="6" t="n">
        <v>6071</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8339</v>
      </c>
      <c r="C6" s="5" t="n">
        <v>134575</v>
      </c>
      <c r="D6" s="5" t="n">
        <v>259315</v>
      </c>
      <c r="E6" s="5" t="n">
        <v>238646</v>
      </c>
    </row>
    <row r="7">
      <c r="A7" s="4" t="inlineStr">
        <is>
          <t>General and administrative</t>
        </is>
      </c>
      <c r="B7" s="5" t="n">
        <v>54228</v>
      </c>
      <c r="C7" s="5" t="n">
        <v>29611</v>
      </c>
      <c r="D7" s="5" t="n">
        <v>108179</v>
      </c>
      <c r="E7" s="5" t="n">
        <v>57961</v>
      </c>
    </row>
    <row r="8">
      <c r="A8" s="4" t="inlineStr">
        <is>
          <t>Total operating expenses</t>
        </is>
      </c>
      <c r="B8" s="5" t="n">
        <v>182567</v>
      </c>
      <c r="C8" s="5" t="n">
        <v>164186</v>
      </c>
      <c r="D8" s="5" t="n">
        <v>367494</v>
      </c>
      <c r="E8" s="5" t="n">
        <v>296607</v>
      </c>
    </row>
    <row r="9">
      <c r="A9" s="4" t="inlineStr">
        <is>
          <t>Loss from operations</t>
        </is>
      </c>
      <c r="B9" s="5" t="n">
        <v>-177205</v>
      </c>
      <c r="C9" s="5" t="n">
        <v>-164186</v>
      </c>
      <c r="D9" s="5" t="n">
        <v>-361423</v>
      </c>
      <c r="E9" s="5" t="n">
        <v>-296607</v>
      </c>
    </row>
    <row r="10">
      <c r="A10" s="4" t="inlineStr">
        <is>
          <t>Other income (expense), net</t>
        </is>
      </c>
      <c r="B10" s="5" t="n">
        <v>760</v>
      </c>
      <c r="C10" s="5" t="n">
        <v>-2244</v>
      </c>
      <c r="D10" s="5" t="n">
        <v>-3408</v>
      </c>
      <c r="E10" s="5" t="n">
        <v>-5503</v>
      </c>
    </row>
    <row r="11">
      <c r="A11" s="4" t="inlineStr">
        <is>
          <t>Net loss</t>
        </is>
      </c>
      <c r="B11" s="5" t="n">
        <v>-176445</v>
      </c>
      <c r="C11" s="5" t="n">
        <v>-166430</v>
      </c>
      <c r="D11" s="5" t="n">
        <v>-364831</v>
      </c>
      <c r="E11" s="5" t="n">
        <v>-302110</v>
      </c>
    </row>
    <row r="12">
      <c r="A12" s="4" t="inlineStr">
        <is>
          <t>Unrealized (loss) gain on available-for-sale investments</t>
        </is>
      </c>
      <c r="B12" s="5" t="n">
        <v>-909</v>
      </c>
      <c r="C12" s="5" t="n">
        <v>145</v>
      </c>
      <c r="D12" s="5" t="n">
        <v>-5711</v>
      </c>
      <c r="E12" s="5" t="n">
        <v>-158</v>
      </c>
    </row>
    <row r="13">
      <c r="A13" s="4" t="inlineStr">
        <is>
          <t>Comprehensive loss</t>
        </is>
      </c>
      <c r="B13" s="6" t="n">
        <v>-177354</v>
      </c>
      <c r="C13" s="6" t="n">
        <v>-166285</v>
      </c>
      <c r="D13" s="6" t="n">
        <v>-370542</v>
      </c>
      <c r="E13" s="6" t="n">
        <v>-302268</v>
      </c>
    </row>
    <row r="14">
      <c r="A14" s="4" t="inlineStr">
        <is>
          <t>Basic net loss per share (USD per share)</t>
        </is>
      </c>
      <c r="B14" s="8" t="n">
        <v>-3.18</v>
      </c>
      <c r="C14" s="8" t="n">
        <v>-3.23</v>
      </c>
      <c r="D14" s="8" t="n">
        <v>-6.57</v>
      </c>
      <c r="E14" s="8" t="n">
        <v>-5.91</v>
      </c>
    </row>
    <row r="15">
      <c r="A15" s="4" t="inlineStr">
        <is>
          <t>Diluted net loss per share (USD per share)</t>
        </is>
      </c>
      <c r="B15" s="8" t="n">
        <v>-3.18</v>
      </c>
      <c r="C15" s="8" t="n">
        <v>-3.23</v>
      </c>
      <c r="D15" s="8" t="n">
        <v>-6.57</v>
      </c>
      <c r="E15" s="8" t="n">
        <v>-5.91</v>
      </c>
    </row>
    <row r="16">
      <c r="A16" s="4" t="inlineStr">
        <is>
          <t>Weighted average common shares outstanding, basic (shares)</t>
        </is>
      </c>
      <c r="B16" s="5" t="n">
        <v>55552438</v>
      </c>
      <c r="C16" s="5" t="n">
        <v>51472901</v>
      </c>
      <c r="D16" s="5" t="n">
        <v>55510649</v>
      </c>
      <c r="E16" s="5" t="n">
        <v>51128048</v>
      </c>
    </row>
    <row r="17">
      <c r="A17" s="4" t="inlineStr">
        <is>
          <t>Weighted average common shares outstanding, diluted (shares)</t>
        </is>
      </c>
      <c r="B17" s="5" t="n">
        <v>55552438</v>
      </c>
      <c r="C17" s="5" t="n">
        <v>51472901</v>
      </c>
      <c r="D17" s="5" t="n">
        <v>55510649</v>
      </c>
      <c r="E17" s="5" t="n">
        <v>51128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hareholders' Equity - Narrative (Details) - USD ($) $ / shares in Units, $ in Thousands</t>
        </is>
      </c>
      <c r="B1" s="2" t="inlineStr">
        <is>
          <t>1 Months Ended</t>
        </is>
      </c>
      <c r="C1" s="2" t="inlineStr">
        <is>
          <t>3 Months Ended</t>
        </is>
      </c>
      <c r="E1" s="2" t="inlineStr">
        <is>
          <t>6 Months Ended</t>
        </is>
      </c>
    </row>
    <row r="2">
      <c r="B2" s="2" t="inlineStr">
        <is>
          <t>Nov. 30, 2021</t>
        </is>
      </c>
      <c r="C2" s="2" t="inlineStr">
        <is>
          <t>Jun. 30, 2022</t>
        </is>
      </c>
      <c r="D2" s="2" t="inlineStr">
        <is>
          <t>Jun. 30, 2021</t>
        </is>
      </c>
      <c r="E2" s="2" t="inlineStr">
        <is>
          <t>Jun. 30, 2022</t>
        </is>
      </c>
      <c r="F2" s="2" t="inlineStr">
        <is>
          <t>Jun. 30, 2021</t>
        </is>
      </c>
      <c r="G2" s="2" t="inlineStr">
        <is>
          <t>Dec. 31, 2021</t>
        </is>
      </c>
      <c r="H2" s="2" t="inlineStr">
        <is>
          <t>Jul. 02, 2021</t>
        </is>
      </c>
      <c r="I2" s="2" t="inlineStr">
        <is>
          <t>Jul. 02,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in transaction (shares)</t>
        </is>
      </c>
      <c r="B4" s="5" t="n">
        <v>34482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 price of common stock (USD per share)</t>
        </is>
      </c>
      <c r="B5" s="6" t="n">
        <v>14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ale of stock</t>
        </is>
      </c>
      <c r="B6" s="6" t="n">
        <v>474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USD per share)</t>
        </is>
      </c>
      <c r="B7" s="4" t="inlineStr">
        <is>
          <t xml:space="preserve"> </t>
        </is>
      </c>
      <c r="C7" s="7" t="n">
        <v>0.001</v>
      </c>
      <c r="D7" s="4" t="inlineStr">
        <is>
          <t xml:space="preserve"> </t>
        </is>
      </c>
      <c r="E7" s="7" t="n">
        <v>0.001</v>
      </c>
      <c r="F7" s="4" t="inlineStr">
        <is>
          <t xml:space="preserve"> </t>
        </is>
      </c>
      <c r="G7" s="7" t="n">
        <v>0.001</v>
      </c>
      <c r="H7" s="4" t="inlineStr">
        <is>
          <t xml:space="preserve"> </t>
        </is>
      </c>
      <c r="I7" s="4" t="inlineStr">
        <is>
          <t xml:space="preserve"> </t>
        </is>
      </c>
    </row>
    <row r="8">
      <c r="A8" s="4" t="inlineStr">
        <is>
          <t>Proceeds from issuances under employee stock purchase plan</t>
        </is>
      </c>
      <c r="B8" s="4" t="inlineStr">
        <is>
          <t xml:space="preserve"> </t>
        </is>
      </c>
      <c r="C8" s="4" t="inlineStr">
        <is>
          <t xml:space="preserve"> </t>
        </is>
      </c>
      <c r="D8" s="4" t="inlineStr">
        <is>
          <t xml:space="preserve"> </t>
        </is>
      </c>
      <c r="E8" s="6" t="n">
        <v>995</v>
      </c>
      <c r="F8" s="6" t="n">
        <v>1214</v>
      </c>
      <c r="G8" s="4" t="inlineStr">
        <is>
          <t xml:space="preserve"> </t>
        </is>
      </c>
      <c r="H8" s="4" t="inlineStr">
        <is>
          <t xml:space="preserve"> </t>
        </is>
      </c>
      <c r="I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issuances under employee stock purchase plan</t>
        </is>
      </c>
      <c r="B11" s="4" t="inlineStr">
        <is>
          <t xml:space="preserve"> </t>
        </is>
      </c>
      <c r="C11" s="6" t="n">
        <v>1000</v>
      </c>
      <c r="D11" s="6" t="n">
        <v>1200</v>
      </c>
      <c r="E11" s="6" t="n">
        <v>1000</v>
      </c>
      <c r="F11" s="6" t="n">
        <v>1200</v>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under equity incentive plans (shares)</t>
        </is>
      </c>
      <c r="B14" s="4" t="inlineStr">
        <is>
          <t xml:space="preserve"> </t>
        </is>
      </c>
      <c r="C14" s="5" t="n">
        <v>51264</v>
      </c>
      <c r="D14" s="5" t="n">
        <v>224129</v>
      </c>
      <c r="E14" s="5" t="n">
        <v>205836</v>
      </c>
      <c r="F14" s="5" t="n">
        <v>537032</v>
      </c>
      <c r="G14" s="4" t="inlineStr">
        <is>
          <t xml:space="preserve"> </t>
        </is>
      </c>
      <c r="H14" s="4" t="inlineStr">
        <is>
          <t xml:space="preserve"> </t>
        </is>
      </c>
      <c r="I14" s="4" t="inlineStr">
        <is>
          <t xml:space="preserve"> </t>
        </is>
      </c>
    </row>
    <row r="15">
      <c r="A15" s="4" t="inlineStr">
        <is>
          <t>Proceeds from stock options exercised</t>
        </is>
      </c>
      <c r="B15" s="4" t="inlineStr">
        <is>
          <t xml:space="preserve"> </t>
        </is>
      </c>
      <c r="C15" s="6" t="n">
        <v>400</v>
      </c>
      <c r="D15" s="6" t="n">
        <v>6600</v>
      </c>
      <c r="E15" s="6" t="n">
        <v>2900</v>
      </c>
      <c r="F15" s="6" t="n">
        <v>16500</v>
      </c>
      <c r="G15" s="4" t="inlineStr">
        <is>
          <t xml:space="preserve"> </t>
        </is>
      </c>
      <c r="H15" s="4" t="inlineStr">
        <is>
          <t xml:space="preserve"> </t>
        </is>
      </c>
      <c r="I15" s="4" t="inlineStr">
        <is>
          <t xml:space="preserve"> </t>
        </is>
      </c>
    </row>
    <row r="16">
      <c r="A16" s="4" t="inlineStr">
        <is>
          <t>Issuance of common stock from ESPP (shares)</t>
        </is>
      </c>
      <c r="B16" s="4" t="inlineStr">
        <is>
          <t xml:space="preserve"> </t>
        </is>
      </c>
      <c r="C16" s="5" t="n">
        <v>29891</v>
      </c>
      <c r="D16" s="5" t="n">
        <v>9029</v>
      </c>
      <c r="E16" s="5" t="n">
        <v>29891</v>
      </c>
      <c r="F16" s="5" t="n">
        <v>9029</v>
      </c>
      <c r="G16" s="4" t="inlineStr">
        <is>
          <t xml:space="preserve"> </t>
        </is>
      </c>
      <c r="H16" s="4" t="inlineStr">
        <is>
          <t xml:space="preserve"> </t>
        </is>
      </c>
      <c r="I16" s="4" t="inlineStr">
        <is>
          <t xml:space="preserve"> </t>
        </is>
      </c>
    </row>
    <row r="17">
      <c r="A17" s="4" t="inlineStr">
        <is>
          <t>At the Marke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par value (USD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0.001</v>
      </c>
    </row>
    <row r="20">
      <c r="A20" s="4" t="inlineStr">
        <is>
          <t>Aggregate offering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0000</v>
      </c>
    </row>
    <row r="21">
      <c r="A21" s="4" t="inlineStr">
        <is>
          <t>Amended and Restated At the Marke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par value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0.001</v>
      </c>
      <c r="I23" s="4" t="inlineStr">
        <is>
          <t xml:space="preserve"> </t>
        </is>
      </c>
    </row>
    <row r="24">
      <c r="A24" s="4" t="inlineStr">
        <is>
          <t>Aggregate offering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00000</v>
      </c>
      <c r="I2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38684</v>
      </c>
      <c r="C4" s="6" t="n">
        <v>27969</v>
      </c>
      <c r="D4" s="6" t="n">
        <v>81589</v>
      </c>
      <c r="E4" s="6" t="n">
        <v>52691</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22807</v>
      </c>
      <c r="C7" s="5" t="n">
        <v>16469</v>
      </c>
      <c r="D7" s="5" t="n">
        <v>49067</v>
      </c>
      <c r="E7" s="5" t="n">
        <v>31003</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6" t="n">
        <v>15877</v>
      </c>
      <c r="C10" s="6" t="n">
        <v>11500</v>
      </c>
      <c r="D10" s="6" t="n">
        <v>32522</v>
      </c>
      <c r="E10" s="6" t="n">
        <v>216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alance at beginning of period (shares) at Dec. 31, 2020</t>
        </is>
      </c>
      <c r="B2" s="4" t="inlineStr">
        <is>
          <t xml:space="preserve"> </t>
        </is>
      </c>
      <c r="C2" s="5" t="n">
        <v>50439069</v>
      </c>
      <c r="D2" s="4" t="inlineStr">
        <is>
          <t xml:space="preserve"> </t>
        </is>
      </c>
      <c r="E2" s="4" t="inlineStr">
        <is>
          <t xml:space="preserve"> </t>
        </is>
      </c>
      <c r="F2" s="4" t="inlineStr">
        <is>
          <t xml:space="preserve"> </t>
        </is>
      </c>
    </row>
    <row r="3">
      <c r="A3" s="4" t="inlineStr">
        <is>
          <t>Balance at beginning of period at Dec. 31, 2020</t>
        </is>
      </c>
      <c r="B3" s="6" t="n">
        <v>1360789</v>
      </c>
      <c r="C3" s="6" t="n">
        <v>50</v>
      </c>
      <c r="D3" s="6" t="n">
        <v>2481218</v>
      </c>
      <c r="E3" s="6" t="n">
        <v>9759</v>
      </c>
      <c r="F3" s="6" t="n">
        <v>-113023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302110</v>
      </c>
      <c r="C5" s="4" t="inlineStr">
        <is>
          <t xml:space="preserve"> </t>
        </is>
      </c>
      <c r="D5" s="4" t="inlineStr">
        <is>
          <t xml:space="preserve"> </t>
        </is>
      </c>
      <c r="E5" s="4" t="inlineStr">
        <is>
          <t xml:space="preserve"> </t>
        </is>
      </c>
      <c r="F5" s="5" t="n">
        <v>-302110</v>
      </c>
    </row>
    <row r="6">
      <c r="A6" s="4" t="inlineStr">
        <is>
          <t>Share-based compensation expense</t>
        </is>
      </c>
      <c r="B6" s="5" t="n">
        <v>52691</v>
      </c>
      <c r="C6" s="4" t="inlineStr">
        <is>
          <t xml:space="preserve"> </t>
        </is>
      </c>
      <c r="D6" s="5" t="n">
        <v>52691</v>
      </c>
      <c r="E6" s="4" t="inlineStr">
        <is>
          <t xml:space="preserve"> </t>
        </is>
      </c>
      <c r="F6" s="4" t="inlineStr">
        <is>
          <t xml:space="preserve"> </t>
        </is>
      </c>
    </row>
    <row r="7">
      <c r="A7" s="4" t="inlineStr">
        <is>
          <t>Issuance of common stock from ESPP (shares)</t>
        </is>
      </c>
      <c r="B7" s="4" t="inlineStr">
        <is>
          <t xml:space="preserve"> </t>
        </is>
      </c>
      <c r="C7" s="5" t="n">
        <v>9029</v>
      </c>
      <c r="D7" s="4" t="inlineStr">
        <is>
          <t xml:space="preserve"> </t>
        </is>
      </c>
      <c r="E7" s="4" t="inlineStr">
        <is>
          <t xml:space="preserve"> </t>
        </is>
      </c>
      <c r="F7" s="4" t="inlineStr">
        <is>
          <t xml:space="preserve"> </t>
        </is>
      </c>
    </row>
    <row r="8">
      <c r="A8" s="4" t="inlineStr">
        <is>
          <t>Issuance of common stock from ESPP</t>
        </is>
      </c>
      <c r="B8" s="5" t="n">
        <v>1214</v>
      </c>
      <c r="C8" s="4" t="inlineStr">
        <is>
          <t xml:space="preserve"> </t>
        </is>
      </c>
      <c r="D8" s="5" t="n">
        <v>1214</v>
      </c>
      <c r="E8" s="4" t="inlineStr">
        <is>
          <t xml:space="preserve"> </t>
        </is>
      </c>
      <c r="F8" s="4" t="inlineStr">
        <is>
          <t xml:space="preserve"> </t>
        </is>
      </c>
    </row>
    <row r="9">
      <c r="A9" s="4" t="inlineStr">
        <is>
          <t>Issuance of common stock under equity incentive plans (shares)</t>
        </is>
      </c>
      <c r="B9" s="4" t="inlineStr">
        <is>
          <t xml:space="preserve"> </t>
        </is>
      </c>
      <c r="C9" s="5" t="n">
        <v>537032</v>
      </c>
      <c r="D9" s="4" t="inlineStr">
        <is>
          <t xml:space="preserve"> </t>
        </is>
      </c>
      <c r="E9" s="4" t="inlineStr">
        <is>
          <t xml:space="preserve"> </t>
        </is>
      </c>
      <c r="F9" s="4" t="inlineStr">
        <is>
          <t xml:space="preserve"> </t>
        </is>
      </c>
    </row>
    <row r="10">
      <c r="A10" s="4" t="inlineStr">
        <is>
          <t>Issuance of common stock under equity incentive plans</t>
        </is>
      </c>
      <c r="B10" s="6" t="n">
        <v>16494</v>
      </c>
      <c r="C10" s="6" t="n">
        <v>1</v>
      </c>
      <c r="D10" s="5" t="n">
        <v>16493</v>
      </c>
      <c r="E10" s="4" t="inlineStr">
        <is>
          <t xml:space="preserve"> </t>
        </is>
      </c>
      <c r="F10" s="4" t="inlineStr">
        <is>
          <t xml:space="preserve"> </t>
        </is>
      </c>
    </row>
    <row r="11">
      <c r="A11" s="4" t="inlineStr">
        <is>
          <t>Net exercise of warrants (shares)</t>
        </is>
      </c>
      <c r="B11" s="5" t="n">
        <v>623814</v>
      </c>
      <c r="C11" s="5" t="n">
        <v>623814</v>
      </c>
      <c r="D11" s="4" t="inlineStr">
        <is>
          <t xml:space="preserve"> </t>
        </is>
      </c>
      <c r="E11" s="4" t="inlineStr">
        <is>
          <t xml:space="preserve"> </t>
        </is>
      </c>
      <c r="F11" s="4" t="inlineStr">
        <is>
          <t xml:space="preserve"> </t>
        </is>
      </c>
    </row>
    <row r="12">
      <c r="A12" s="4" t="inlineStr">
        <is>
          <t>Net exercise of warrants</t>
        </is>
      </c>
      <c r="B12" s="6" t="n">
        <v>0</v>
      </c>
      <c r="C12" s="6" t="n">
        <v>1</v>
      </c>
      <c r="D12" s="5" t="n">
        <v>-1</v>
      </c>
      <c r="E12" s="4" t="inlineStr">
        <is>
          <t xml:space="preserve"> </t>
        </is>
      </c>
      <c r="F12" s="4" t="inlineStr">
        <is>
          <t xml:space="preserve"> </t>
        </is>
      </c>
    </row>
    <row r="13">
      <c r="A13" s="4" t="inlineStr">
        <is>
          <t>Unrealized gain (loss) on investments</t>
        </is>
      </c>
      <c r="B13" s="5" t="n">
        <v>-158</v>
      </c>
      <c r="C13" s="4" t="inlineStr">
        <is>
          <t xml:space="preserve"> </t>
        </is>
      </c>
      <c r="D13" s="4" t="inlineStr">
        <is>
          <t xml:space="preserve"> </t>
        </is>
      </c>
      <c r="E13" s="5" t="n">
        <v>-158</v>
      </c>
      <c r="F13" s="4" t="inlineStr">
        <is>
          <t xml:space="preserve"> </t>
        </is>
      </c>
    </row>
    <row r="14">
      <c r="A14" s="4" t="inlineStr">
        <is>
          <t>Balance at end of period (shares) at Jun. 30, 2021</t>
        </is>
      </c>
      <c r="B14" s="4" t="inlineStr">
        <is>
          <t xml:space="preserve"> </t>
        </is>
      </c>
      <c r="C14" s="5" t="n">
        <v>51608944</v>
      </c>
      <c r="D14" s="4" t="inlineStr">
        <is>
          <t xml:space="preserve"> </t>
        </is>
      </c>
      <c r="E14" s="4" t="inlineStr">
        <is>
          <t xml:space="preserve"> </t>
        </is>
      </c>
      <c r="F14" s="4" t="inlineStr">
        <is>
          <t xml:space="preserve"> </t>
        </is>
      </c>
    </row>
    <row r="15">
      <c r="A15" s="4" t="inlineStr">
        <is>
          <t>Balance at end of period at Jun. 30, 2021</t>
        </is>
      </c>
      <c r="B15" s="5" t="n">
        <v>1128920</v>
      </c>
      <c r="C15" s="6" t="n">
        <v>52</v>
      </c>
      <c r="D15" s="5" t="n">
        <v>2551615</v>
      </c>
      <c r="E15" s="5" t="n">
        <v>9601</v>
      </c>
      <c r="F15" s="5" t="n">
        <v>-1432348</v>
      </c>
    </row>
    <row r="16">
      <c r="A16" s="4" t="inlineStr">
        <is>
          <t>Balance at beginning of period (shares) at Mar. 31, 2021</t>
        </is>
      </c>
      <c r="B16" s="4" t="inlineStr">
        <is>
          <t xml:space="preserve"> </t>
        </is>
      </c>
      <c r="C16" s="5" t="n">
        <v>51375786</v>
      </c>
      <c r="D16" s="4" t="inlineStr">
        <is>
          <t xml:space="preserve"> </t>
        </is>
      </c>
      <c r="E16" s="4" t="inlineStr">
        <is>
          <t xml:space="preserve"> </t>
        </is>
      </c>
      <c r="F16" s="4" t="inlineStr">
        <is>
          <t xml:space="preserve"> </t>
        </is>
      </c>
    </row>
    <row r="17">
      <c r="A17" s="4" t="inlineStr">
        <is>
          <t>Balance at beginning of period at Mar. 31, 2021</t>
        </is>
      </c>
      <c r="B17" s="5" t="n">
        <v>1259413</v>
      </c>
      <c r="C17" s="6" t="n">
        <v>51</v>
      </c>
      <c r="D17" s="5" t="n">
        <v>2515824</v>
      </c>
      <c r="E17" s="5" t="n">
        <v>9456</v>
      </c>
      <c r="F17" s="5" t="n">
        <v>-126591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166430</v>
      </c>
      <c r="C19" s="4" t="inlineStr">
        <is>
          <t xml:space="preserve"> </t>
        </is>
      </c>
      <c r="D19" s="4" t="inlineStr">
        <is>
          <t xml:space="preserve"> </t>
        </is>
      </c>
      <c r="E19" s="4" t="inlineStr">
        <is>
          <t xml:space="preserve"> </t>
        </is>
      </c>
      <c r="F19" s="5" t="n">
        <v>-166430</v>
      </c>
    </row>
    <row r="20">
      <c r="A20" s="4" t="inlineStr">
        <is>
          <t>Share-based compensation expense</t>
        </is>
      </c>
      <c r="B20" s="5" t="n">
        <v>27969</v>
      </c>
      <c r="C20" s="4" t="inlineStr">
        <is>
          <t xml:space="preserve"> </t>
        </is>
      </c>
      <c r="D20" s="5" t="n">
        <v>27969</v>
      </c>
      <c r="E20" s="4" t="inlineStr">
        <is>
          <t xml:space="preserve"> </t>
        </is>
      </c>
      <c r="F20" s="4" t="inlineStr">
        <is>
          <t xml:space="preserve"> </t>
        </is>
      </c>
    </row>
    <row r="21">
      <c r="A21" s="4" t="inlineStr">
        <is>
          <t>Issuance of common stock from ESPP (shares)</t>
        </is>
      </c>
      <c r="B21" s="4" t="inlineStr">
        <is>
          <t xml:space="preserve"> </t>
        </is>
      </c>
      <c r="C21" s="5" t="n">
        <v>9029</v>
      </c>
      <c r="D21" s="4" t="inlineStr">
        <is>
          <t xml:space="preserve"> </t>
        </is>
      </c>
      <c r="E21" s="4" t="inlineStr">
        <is>
          <t xml:space="preserve"> </t>
        </is>
      </c>
      <c r="F21" s="4" t="inlineStr">
        <is>
          <t xml:space="preserve"> </t>
        </is>
      </c>
    </row>
    <row r="22">
      <c r="A22" s="4" t="inlineStr">
        <is>
          <t>Issuance of common stock from ESPP</t>
        </is>
      </c>
      <c r="B22" s="5" t="n">
        <v>1214</v>
      </c>
      <c r="C22" s="4" t="inlineStr">
        <is>
          <t xml:space="preserve"> </t>
        </is>
      </c>
      <c r="D22" s="5" t="n">
        <v>1214</v>
      </c>
      <c r="E22" s="4" t="inlineStr">
        <is>
          <t xml:space="preserve"> </t>
        </is>
      </c>
      <c r="F22" s="4" t="inlineStr">
        <is>
          <t xml:space="preserve"> </t>
        </is>
      </c>
    </row>
    <row r="23">
      <c r="A23" s="4" t="inlineStr">
        <is>
          <t>Issuance of common stock under equity incentive plans (shares)</t>
        </is>
      </c>
      <c r="B23" s="4" t="inlineStr">
        <is>
          <t xml:space="preserve"> </t>
        </is>
      </c>
      <c r="C23" s="5" t="n">
        <v>224129</v>
      </c>
      <c r="D23" s="4" t="inlineStr">
        <is>
          <t xml:space="preserve"> </t>
        </is>
      </c>
      <c r="E23" s="4" t="inlineStr">
        <is>
          <t xml:space="preserve"> </t>
        </is>
      </c>
      <c r="F23" s="4" t="inlineStr">
        <is>
          <t xml:space="preserve"> </t>
        </is>
      </c>
    </row>
    <row r="24">
      <c r="A24" s="4" t="inlineStr">
        <is>
          <t>Issuance of common stock under equity incentive plans</t>
        </is>
      </c>
      <c r="B24" s="5" t="n">
        <v>6609</v>
      </c>
      <c r="C24" s="6" t="n">
        <v>1</v>
      </c>
      <c r="D24" s="5" t="n">
        <v>6608</v>
      </c>
      <c r="E24" s="4" t="inlineStr">
        <is>
          <t xml:space="preserve"> </t>
        </is>
      </c>
      <c r="F24" s="4" t="inlineStr">
        <is>
          <t xml:space="preserve"> </t>
        </is>
      </c>
    </row>
    <row r="25">
      <c r="A25" s="4" t="inlineStr">
        <is>
          <t>Unrealized gain (loss) on investments</t>
        </is>
      </c>
      <c r="B25" s="5" t="n">
        <v>145</v>
      </c>
      <c r="C25" s="4" t="inlineStr">
        <is>
          <t xml:space="preserve"> </t>
        </is>
      </c>
      <c r="D25" s="4" t="inlineStr">
        <is>
          <t xml:space="preserve"> </t>
        </is>
      </c>
      <c r="E25" s="5" t="n">
        <v>145</v>
      </c>
      <c r="F25" s="4" t="inlineStr">
        <is>
          <t xml:space="preserve"> </t>
        </is>
      </c>
    </row>
    <row r="26">
      <c r="A26" s="4" t="inlineStr">
        <is>
          <t>Balance at end of period (shares) at Jun. 30, 2021</t>
        </is>
      </c>
      <c r="B26" s="4" t="inlineStr">
        <is>
          <t xml:space="preserve"> </t>
        </is>
      </c>
      <c r="C26" s="5" t="n">
        <v>51608944</v>
      </c>
      <c r="D26" s="4" t="inlineStr">
        <is>
          <t xml:space="preserve"> </t>
        </is>
      </c>
      <c r="E26" s="4" t="inlineStr">
        <is>
          <t xml:space="preserve"> </t>
        </is>
      </c>
      <c r="F26" s="4" t="inlineStr">
        <is>
          <t xml:space="preserve"> </t>
        </is>
      </c>
    </row>
    <row r="27">
      <c r="A27" s="4" t="inlineStr">
        <is>
          <t>Balance at end of period at Jun. 30, 2021</t>
        </is>
      </c>
      <c r="B27" s="6" t="n">
        <v>1128920</v>
      </c>
      <c r="C27" s="6" t="n">
        <v>52</v>
      </c>
      <c r="D27" s="5" t="n">
        <v>2551615</v>
      </c>
      <c r="E27" s="5" t="n">
        <v>9601</v>
      </c>
      <c r="F27" s="5" t="n">
        <v>-1432348</v>
      </c>
    </row>
    <row r="28">
      <c r="A28" s="4" t="inlineStr">
        <is>
          <t>Balance at beginning of period (shares) at Dec. 31, 2021</t>
        </is>
      </c>
      <c r="B28" s="5" t="n">
        <v>55356904</v>
      </c>
      <c r="C28" s="5" t="n">
        <v>55356904</v>
      </c>
      <c r="D28" s="4" t="inlineStr">
        <is>
          <t xml:space="preserve"> </t>
        </is>
      </c>
      <c r="E28" s="4" t="inlineStr">
        <is>
          <t xml:space="preserve"> </t>
        </is>
      </c>
      <c r="F28" s="4" t="inlineStr">
        <is>
          <t xml:space="preserve"> </t>
        </is>
      </c>
    </row>
    <row r="29">
      <c r="A29" s="4" t="inlineStr">
        <is>
          <t>Balance at beginning of period at Dec. 31, 2021</t>
        </is>
      </c>
      <c r="B29" s="6" t="n">
        <v>1397038</v>
      </c>
      <c r="C29" s="6" t="n">
        <v>55</v>
      </c>
      <c r="D29" s="5" t="n">
        <v>3099937</v>
      </c>
      <c r="E29" s="5" t="n">
        <v>9068</v>
      </c>
      <c r="F29" s="5" t="n">
        <v>-1712022</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364831</v>
      </c>
      <c r="C31" s="4" t="inlineStr">
        <is>
          <t xml:space="preserve"> </t>
        </is>
      </c>
      <c r="D31" s="4" t="inlineStr">
        <is>
          <t xml:space="preserve"> </t>
        </is>
      </c>
      <c r="E31" s="4" t="inlineStr">
        <is>
          <t xml:space="preserve"> </t>
        </is>
      </c>
      <c r="F31" s="5" t="n">
        <v>-364831</v>
      </c>
    </row>
    <row r="32">
      <c r="A32" s="4" t="inlineStr">
        <is>
          <t>Share-based compensation expense</t>
        </is>
      </c>
      <c r="B32" s="5" t="n">
        <v>81589</v>
      </c>
      <c r="C32" s="4" t="inlineStr">
        <is>
          <t xml:space="preserve"> </t>
        </is>
      </c>
      <c r="D32" s="5" t="n">
        <v>81589</v>
      </c>
      <c r="E32" s="4" t="inlineStr">
        <is>
          <t xml:space="preserve"> </t>
        </is>
      </c>
      <c r="F32" s="4" t="inlineStr">
        <is>
          <t xml:space="preserve"> </t>
        </is>
      </c>
    </row>
    <row r="33">
      <c r="A33" s="4" t="inlineStr">
        <is>
          <t>Issuance of common stock from ESPP (shares)</t>
        </is>
      </c>
      <c r="B33" s="4" t="inlineStr">
        <is>
          <t xml:space="preserve"> </t>
        </is>
      </c>
      <c r="C33" s="5" t="n">
        <v>29891</v>
      </c>
      <c r="D33" s="4" t="inlineStr">
        <is>
          <t xml:space="preserve"> </t>
        </is>
      </c>
      <c r="E33" s="4" t="inlineStr">
        <is>
          <t xml:space="preserve"> </t>
        </is>
      </c>
      <c r="F33" s="4" t="inlineStr">
        <is>
          <t xml:space="preserve"> </t>
        </is>
      </c>
    </row>
    <row r="34">
      <c r="A34" s="4" t="inlineStr">
        <is>
          <t>Issuance of common stock from ESPP</t>
        </is>
      </c>
      <c r="B34" s="5" t="n">
        <v>995</v>
      </c>
      <c r="C34" s="4" t="inlineStr">
        <is>
          <t xml:space="preserve"> </t>
        </is>
      </c>
      <c r="D34" s="5" t="n">
        <v>995</v>
      </c>
      <c r="E34" s="4" t="inlineStr">
        <is>
          <t xml:space="preserve"> </t>
        </is>
      </c>
      <c r="F34" s="4" t="inlineStr">
        <is>
          <t xml:space="preserve"> </t>
        </is>
      </c>
    </row>
    <row r="35">
      <c r="A35" s="4" t="inlineStr">
        <is>
          <t>Issuance of common stock under equity incentive plans (shares)</t>
        </is>
      </c>
      <c r="B35" s="4" t="inlineStr">
        <is>
          <t xml:space="preserve"> </t>
        </is>
      </c>
      <c r="C35" s="5" t="n">
        <v>205836</v>
      </c>
      <c r="D35" s="4" t="inlineStr">
        <is>
          <t xml:space="preserve"> </t>
        </is>
      </c>
      <c r="E35" s="4" t="inlineStr">
        <is>
          <t xml:space="preserve"> </t>
        </is>
      </c>
      <c r="F35" s="4" t="inlineStr">
        <is>
          <t xml:space="preserve"> </t>
        </is>
      </c>
    </row>
    <row r="36">
      <c r="A36" s="4" t="inlineStr">
        <is>
          <t>Issuance of common stock under equity incentive plans</t>
        </is>
      </c>
      <c r="B36" s="5" t="n">
        <v>2924</v>
      </c>
      <c r="C36" s="6" t="n">
        <v>1</v>
      </c>
      <c r="D36" s="5" t="n">
        <v>2923</v>
      </c>
      <c r="E36" s="4" t="inlineStr">
        <is>
          <t xml:space="preserve"> </t>
        </is>
      </c>
      <c r="F36" s="4" t="inlineStr">
        <is>
          <t xml:space="preserve"> </t>
        </is>
      </c>
    </row>
    <row r="37">
      <c r="A37" s="4" t="inlineStr">
        <is>
          <t>Unrealized gain (loss) on investments</t>
        </is>
      </c>
      <c r="B37" s="6" t="n">
        <v>-5711</v>
      </c>
      <c r="C37" s="4" t="inlineStr">
        <is>
          <t xml:space="preserve"> </t>
        </is>
      </c>
      <c r="D37" s="4" t="inlineStr">
        <is>
          <t xml:space="preserve"> </t>
        </is>
      </c>
      <c r="E37" s="5" t="n">
        <v>-5711</v>
      </c>
      <c r="F37" s="4" t="inlineStr">
        <is>
          <t xml:space="preserve"> </t>
        </is>
      </c>
    </row>
    <row r="38">
      <c r="A38" s="4" t="inlineStr">
        <is>
          <t>Balance at end of period (shares) at Jun. 30, 2022</t>
        </is>
      </c>
      <c r="B38" s="5" t="n">
        <v>55592631</v>
      </c>
      <c r="C38" s="5" t="n">
        <v>55592631</v>
      </c>
      <c r="D38" s="4" t="inlineStr">
        <is>
          <t xml:space="preserve"> </t>
        </is>
      </c>
      <c r="E38" s="4" t="inlineStr">
        <is>
          <t xml:space="preserve"> </t>
        </is>
      </c>
      <c r="F38" s="4" t="inlineStr">
        <is>
          <t xml:space="preserve"> </t>
        </is>
      </c>
    </row>
    <row r="39">
      <c r="A39" s="4" t="inlineStr">
        <is>
          <t>Balance at end of period at Jun. 30, 2022</t>
        </is>
      </c>
      <c r="B39" s="6" t="n">
        <v>1112004</v>
      </c>
      <c r="C39" s="6" t="n">
        <v>56</v>
      </c>
      <c r="D39" s="5" t="n">
        <v>3185444</v>
      </c>
      <c r="E39" s="5" t="n">
        <v>3357</v>
      </c>
      <c r="F39" s="5" t="n">
        <v>-2076853</v>
      </c>
    </row>
    <row r="40">
      <c r="A40" s="4" t="inlineStr">
        <is>
          <t>Balance at beginning of period (shares) at Mar. 31, 2022</t>
        </is>
      </c>
      <c r="B40" s="4" t="inlineStr">
        <is>
          <t xml:space="preserve"> </t>
        </is>
      </c>
      <c r="C40" s="5" t="n">
        <v>55511476</v>
      </c>
      <c r="D40" s="4" t="inlineStr">
        <is>
          <t xml:space="preserve"> </t>
        </is>
      </c>
      <c r="E40" s="4" t="inlineStr">
        <is>
          <t xml:space="preserve"> </t>
        </is>
      </c>
      <c r="F40" s="4" t="inlineStr">
        <is>
          <t xml:space="preserve"> </t>
        </is>
      </c>
    </row>
    <row r="41">
      <c r="A41" s="4" t="inlineStr">
        <is>
          <t>Balance at beginning of period at Mar. 31, 2022</t>
        </is>
      </c>
      <c r="B41" s="5" t="n">
        <v>1249282</v>
      </c>
      <c r="C41" s="6" t="n">
        <v>56</v>
      </c>
      <c r="D41" s="5" t="n">
        <v>3145368</v>
      </c>
      <c r="E41" s="5" t="n">
        <v>4266</v>
      </c>
      <c r="F41" s="5" t="n">
        <v>-1900408</v>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5" t="n">
        <v>-176445</v>
      </c>
      <c r="C43" s="4" t="inlineStr">
        <is>
          <t xml:space="preserve"> </t>
        </is>
      </c>
      <c r="D43" s="4" t="inlineStr">
        <is>
          <t xml:space="preserve"> </t>
        </is>
      </c>
      <c r="E43" s="4" t="inlineStr">
        <is>
          <t xml:space="preserve"> </t>
        </is>
      </c>
      <c r="F43" s="5" t="n">
        <v>-176445</v>
      </c>
    </row>
    <row r="44">
      <c r="A44" s="4" t="inlineStr">
        <is>
          <t>Share-based compensation expense</t>
        </is>
      </c>
      <c r="B44" s="5" t="n">
        <v>38684</v>
      </c>
      <c r="C44" s="4" t="inlineStr">
        <is>
          <t xml:space="preserve"> </t>
        </is>
      </c>
      <c r="D44" s="5" t="n">
        <v>38684</v>
      </c>
      <c r="E44" s="4" t="inlineStr">
        <is>
          <t xml:space="preserve"> </t>
        </is>
      </c>
      <c r="F44" s="4" t="inlineStr">
        <is>
          <t xml:space="preserve"> </t>
        </is>
      </c>
    </row>
    <row r="45">
      <c r="A45" s="4" t="inlineStr">
        <is>
          <t>Issuance of common stock from ESPP (shares)</t>
        </is>
      </c>
      <c r="B45" s="4" t="inlineStr">
        <is>
          <t xml:space="preserve"> </t>
        </is>
      </c>
      <c r="C45" s="5" t="n">
        <v>29891</v>
      </c>
      <c r="D45" s="4" t="inlineStr">
        <is>
          <t xml:space="preserve"> </t>
        </is>
      </c>
      <c r="E45" s="4" t="inlineStr">
        <is>
          <t xml:space="preserve"> </t>
        </is>
      </c>
      <c r="F45" s="4" t="inlineStr">
        <is>
          <t xml:space="preserve"> </t>
        </is>
      </c>
    </row>
    <row r="46">
      <c r="A46" s="4" t="inlineStr">
        <is>
          <t>Issuance of common stock from ESPP</t>
        </is>
      </c>
      <c r="B46" s="5" t="n">
        <v>995</v>
      </c>
      <c r="C46" s="4" t="inlineStr">
        <is>
          <t xml:space="preserve"> </t>
        </is>
      </c>
      <c r="D46" s="5" t="n">
        <v>995</v>
      </c>
      <c r="E46" s="4" t="inlineStr">
        <is>
          <t xml:space="preserve"> </t>
        </is>
      </c>
      <c r="F46" s="4" t="inlineStr">
        <is>
          <t xml:space="preserve"> </t>
        </is>
      </c>
    </row>
    <row r="47">
      <c r="A47" s="4" t="inlineStr">
        <is>
          <t>Issuance of common stock under equity incentive plans (shares)</t>
        </is>
      </c>
      <c r="B47" s="4" t="inlineStr">
        <is>
          <t xml:space="preserve"> </t>
        </is>
      </c>
      <c r="C47" s="5" t="n">
        <v>51264</v>
      </c>
      <c r="D47" s="4" t="inlineStr">
        <is>
          <t xml:space="preserve"> </t>
        </is>
      </c>
      <c r="E47" s="4" t="inlineStr">
        <is>
          <t xml:space="preserve"> </t>
        </is>
      </c>
      <c r="F47" s="4" t="inlineStr">
        <is>
          <t xml:space="preserve"> </t>
        </is>
      </c>
    </row>
    <row r="48">
      <c r="A48" s="4" t="inlineStr">
        <is>
          <t>Issuance of common stock under equity incentive plans</t>
        </is>
      </c>
      <c r="B48" s="5" t="n">
        <v>397</v>
      </c>
      <c r="C48" s="4" t="inlineStr">
        <is>
          <t xml:space="preserve"> </t>
        </is>
      </c>
      <c r="D48" s="5" t="n">
        <v>397</v>
      </c>
      <c r="E48" s="4" t="inlineStr">
        <is>
          <t xml:space="preserve"> </t>
        </is>
      </c>
      <c r="F48" s="4" t="inlineStr">
        <is>
          <t xml:space="preserve"> </t>
        </is>
      </c>
    </row>
    <row r="49">
      <c r="A49" s="4" t="inlineStr">
        <is>
          <t>Unrealized gain (loss) on investments</t>
        </is>
      </c>
      <c r="B49" s="6" t="n">
        <v>-909</v>
      </c>
      <c r="C49" s="4" t="inlineStr">
        <is>
          <t xml:space="preserve"> </t>
        </is>
      </c>
      <c r="D49" s="4" t="inlineStr">
        <is>
          <t xml:space="preserve"> </t>
        </is>
      </c>
      <c r="E49" s="5" t="n">
        <v>-909</v>
      </c>
      <c r="F49" s="4" t="inlineStr">
        <is>
          <t xml:space="preserve"> </t>
        </is>
      </c>
    </row>
    <row r="50">
      <c r="A50" s="4" t="inlineStr">
        <is>
          <t>Balance at end of period (shares) at Jun. 30, 2022</t>
        </is>
      </c>
      <c r="B50" s="5" t="n">
        <v>55592631</v>
      </c>
      <c r="C50" s="5" t="n">
        <v>55592631</v>
      </c>
      <c r="D50" s="4" t="inlineStr">
        <is>
          <t xml:space="preserve"> </t>
        </is>
      </c>
      <c r="E50" s="4" t="inlineStr">
        <is>
          <t xml:space="preserve"> </t>
        </is>
      </c>
      <c r="F50" s="4" t="inlineStr">
        <is>
          <t xml:space="preserve"> </t>
        </is>
      </c>
    </row>
    <row r="51">
      <c r="A51" s="4" t="inlineStr">
        <is>
          <t>Balance at end of period at Jun. 30, 2022</t>
        </is>
      </c>
      <c r="B51" s="6" t="n">
        <v>1112004</v>
      </c>
      <c r="C51" s="6" t="n">
        <v>56</v>
      </c>
      <c r="D51" s="6" t="n">
        <v>3185444</v>
      </c>
      <c r="E51" s="6" t="n">
        <v>3357</v>
      </c>
      <c r="F51" s="6" t="n">
        <v>-20768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364831</v>
      </c>
      <c r="C4" s="6" t="n">
        <v>-302110</v>
      </c>
    </row>
    <row r="5">
      <c r="A5" s="3" t="inlineStr">
        <is>
          <t>Non-cash adjustments reconciling net loss to operating cash flows</t>
        </is>
      </c>
      <c r="B5" s="4" t="inlineStr">
        <is>
          <t xml:space="preserve"> </t>
        </is>
      </c>
      <c r="C5" s="4" t="inlineStr">
        <is>
          <t xml:space="preserve"> </t>
        </is>
      </c>
    </row>
    <row r="6">
      <c r="A6" s="4" t="inlineStr">
        <is>
          <t>Change in fair value on long-term investment</t>
        </is>
      </c>
      <c r="B6" s="5" t="n">
        <v>5583</v>
      </c>
      <c r="C6" s="5" t="n">
        <v>6682</v>
      </c>
    </row>
    <row r="7">
      <c r="A7" s="4" t="inlineStr">
        <is>
          <t>Depreciation of property and equipment</t>
        </is>
      </c>
      <c r="B7" s="5" t="n">
        <v>1322</v>
      </c>
      <c r="C7" s="5" t="n">
        <v>705</v>
      </c>
    </row>
    <row r="8">
      <c r="A8" s="4" t="inlineStr">
        <is>
          <t>Amortization of premium and accretion of discounts on investments</t>
        </is>
      </c>
      <c r="B8" s="5" t="n">
        <v>1457</v>
      </c>
      <c r="C8" s="5" t="n">
        <v>2225</v>
      </c>
    </row>
    <row r="9">
      <c r="A9" s="4" t="inlineStr">
        <is>
          <t>Share-based compensation expense</t>
        </is>
      </c>
      <c r="B9" s="5" t="n">
        <v>81589</v>
      </c>
      <c r="C9" s="5" t="n">
        <v>52691</v>
      </c>
    </row>
    <row r="10">
      <c r="A10" s="4" t="inlineStr">
        <is>
          <t>Loss on disposal of fixed assets</t>
        </is>
      </c>
      <c r="B10" s="5" t="n">
        <v>295</v>
      </c>
      <c r="C10" s="5" t="n">
        <v>0</v>
      </c>
    </row>
    <row r="11">
      <c r="A11" s="3" t="inlineStr">
        <is>
          <t>Changes in operating assets and liabilities:</t>
        </is>
      </c>
      <c r="B11" s="4" t="inlineStr">
        <is>
          <t xml:space="preserve"> </t>
        </is>
      </c>
      <c r="C11" s="4" t="inlineStr">
        <is>
          <t xml:space="preserve"> </t>
        </is>
      </c>
    </row>
    <row r="12">
      <c r="A12" s="4" t="inlineStr">
        <is>
          <t>Other current assets</t>
        </is>
      </c>
      <c r="B12" s="5" t="n">
        <v>-4955</v>
      </c>
      <c r="C12" s="5" t="n">
        <v>-68047</v>
      </c>
    </row>
    <row r="13">
      <c r="A13" s="4" t="inlineStr">
        <is>
          <t>Other long-term assets</t>
        </is>
      </c>
      <c r="B13" s="5" t="n">
        <v>-1194</v>
      </c>
      <c r="C13" s="5" t="n">
        <v>-8550</v>
      </c>
    </row>
    <row r="14">
      <c r="A14" s="4" t="inlineStr">
        <is>
          <t>Right-of-use asset</t>
        </is>
      </c>
      <c r="B14" s="5" t="n">
        <v>857</v>
      </c>
      <c r="C14" s="5" t="n">
        <v>1185</v>
      </c>
    </row>
    <row r="15">
      <c r="A15" s="4" t="inlineStr">
        <is>
          <t>Lease liability</t>
        </is>
      </c>
      <c r="B15" s="5" t="n">
        <v>2905</v>
      </c>
      <c r="C15" s="5" t="n">
        <v>2578</v>
      </c>
    </row>
    <row r="16">
      <c r="A16" s="4" t="inlineStr">
        <is>
          <t>Accounts payable, accrued liabilities and other liabilities</t>
        </is>
      </c>
      <c r="B16" s="5" t="n">
        <v>-26989</v>
      </c>
      <c r="C16" s="5" t="n">
        <v>108858</v>
      </c>
    </row>
    <row r="17">
      <c r="A17" s="4" t="inlineStr">
        <is>
          <t>Cash flows used in operating activities</t>
        </is>
      </c>
      <c r="B17" s="5" t="n">
        <v>-303961</v>
      </c>
      <c r="C17" s="5" t="n">
        <v>-203783</v>
      </c>
    </row>
    <row r="18">
      <c r="A18" s="3" t="inlineStr">
        <is>
          <t>Investing activities:</t>
        </is>
      </c>
      <c r="B18" s="4" t="inlineStr">
        <is>
          <t xml:space="preserve"> </t>
        </is>
      </c>
      <c r="C18" s="4" t="inlineStr">
        <is>
          <t xml:space="preserve"> </t>
        </is>
      </c>
    </row>
    <row r="19">
      <c r="A19" s="4" t="inlineStr">
        <is>
          <t>Purchases of short-term investments</t>
        </is>
      </c>
      <c r="B19" s="5" t="n">
        <v>-341472</v>
      </c>
      <c r="C19" s="5" t="n">
        <v>-765888</v>
      </c>
    </row>
    <row r="20">
      <c r="A20" s="4" t="inlineStr">
        <is>
          <t>Sales and maturities of short-term investments</t>
        </is>
      </c>
      <c r="B20" s="5" t="n">
        <v>496834</v>
      </c>
      <c r="C20" s="5" t="n">
        <v>352258</v>
      </c>
    </row>
    <row r="21">
      <c r="A21" s="4" t="inlineStr">
        <is>
          <t>Purchases of property and equipment</t>
        </is>
      </c>
      <c r="B21" s="5" t="n">
        <v>-2801</v>
      </c>
      <c r="C21" s="5" t="n">
        <v>-5137</v>
      </c>
    </row>
    <row r="22">
      <c r="A22" s="4" t="inlineStr">
        <is>
          <t>Cash flows provided by (used in) investing activities</t>
        </is>
      </c>
      <c r="B22" s="5" t="n">
        <v>152561</v>
      </c>
      <c r="C22" s="5" t="n">
        <v>-418767</v>
      </c>
    </row>
    <row r="23">
      <c r="A23" s="3" t="inlineStr">
        <is>
          <t>Financing activities:</t>
        </is>
      </c>
      <c r="B23" s="4" t="inlineStr">
        <is>
          <t xml:space="preserve"> </t>
        </is>
      </c>
      <c r="C23" s="4" t="inlineStr">
        <is>
          <t xml:space="preserve"> </t>
        </is>
      </c>
    </row>
    <row r="24">
      <c r="A24" s="4" t="inlineStr">
        <is>
          <t>Proceeds from issuance of common stock under equity incentive plans</t>
        </is>
      </c>
      <c r="B24" s="5" t="n">
        <v>2924</v>
      </c>
      <c r="C24" s="5" t="n">
        <v>16494</v>
      </c>
    </row>
    <row r="25">
      <c r="A25" s="4" t="inlineStr">
        <is>
          <t>Proceeds from issuances under employee stock purchase plan</t>
        </is>
      </c>
      <c r="B25" s="5" t="n">
        <v>995</v>
      </c>
      <c r="C25" s="5" t="n">
        <v>1214</v>
      </c>
    </row>
    <row r="26">
      <c r="A26" s="4" t="inlineStr">
        <is>
          <t>Cash flows provided by financing activities</t>
        </is>
      </c>
      <c r="B26" s="5" t="n">
        <v>3919</v>
      </c>
      <c r="C26" s="5" t="n">
        <v>17708</v>
      </c>
    </row>
    <row r="27">
      <c r="A27" s="4" t="inlineStr">
        <is>
          <t>Decrease in cash, cash equivalents and restricted cash</t>
        </is>
      </c>
      <c r="B27" s="5" t="n">
        <v>-147481</v>
      </c>
      <c r="C27" s="5" t="n">
        <v>-604842</v>
      </c>
    </row>
    <row r="28">
      <c r="A28" s="4" t="inlineStr">
        <is>
          <t>Cash, cash equivalents and restricted cash, beginning of period</t>
        </is>
      </c>
      <c r="B28" s="5" t="n">
        <v>413703</v>
      </c>
      <c r="C28" s="5" t="n">
        <v>886182</v>
      </c>
    </row>
    <row r="29">
      <c r="A29" s="4" t="inlineStr">
        <is>
          <t>Cash, cash equivalents and restricted cash, end of period</t>
        </is>
      </c>
      <c r="B29" s="5" t="n">
        <v>266222</v>
      </c>
      <c r="C29" s="5" t="n">
        <v>281340</v>
      </c>
    </row>
    <row r="30">
      <c r="A30" s="3" t="inlineStr">
        <is>
          <t>Reconciliation of cash, cash equivalents and restricted cash, end of period:</t>
        </is>
      </c>
      <c r="B30" s="4" t="inlineStr">
        <is>
          <t xml:space="preserve"> </t>
        </is>
      </c>
      <c r="C30" s="4" t="inlineStr">
        <is>
          <t xml:space="preserve"> </t>
        </is>
      </c>
    </row>
    <row r="31">
      <c r="A31" s="4" t="inlineStr">
        <is>
          <t>Cash and cash equivalents</t>
        </is>
      </c>
      <c r="B31" s="5" t="n">
        <v>265602</v>
      </c>
      <c r="C31" s="5" t="n">
        <v>280720</v>
      </c>
    </row>
    <row r="32">
      <c r="A32" s="4" t="inlineStr">
        <is>
          <t>Restricted cash included in other long-term assets</t>
        </is>
      </c>
      <c r="B32" s="5" t="n">
        <v>620</v>
      </c>
      <c r="C32" s="5" t="n">
        <v>620</v>
      </c>
    </row>
    <row r="33">
      <c r="A33" s="4" t="inlineStr">
        <is>
          <t>Total cash, cash equivalents and restricted cash</t>
        </is>
      </c>
      <c r="B33" s="5" t="n">
        <v>266222</v>
      </c>
      <c r="C33" s="5" t="n">
        <v>281340</v>
      </c>
    </row>
    <row r="34">
      <c r="A34" s="3" t="inlineStr">
        <is>
          <t>Supplemental disclosures of non-cash investing activities:</t>
        </is>
      </c>
      <c r="B34" s="4" t="inlineStr">
        <is>
          <t xml:space="preserve"> </t>
        </is>
      </c>
      <c r="C34" s="4" t="inlineStr">
        <is>
          <t xml:space="preserve"> </t>
        </is>
      </c>
    </row>
    <row r="35">
      <c r="A35" s="4" t="inlineStr">
        <is>
          <t>Accrued capital expenditures</t>
        </is>
      </c>
      <c r="B35" s="6" t="n">
        <v>154</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Mirati Therapeutics, Inc. (“Mirati” or the “Company”) is a clinical-stage oncology company developing product candidates to address the genetic and immunological promoters of cancer. The Company was incorporated under the laws of the State of Delaware on April 29, 2013 as Mirati Therapeutics, Inc. and is located in San Diego, California.  The Company has a wholly owned subsidiary in Canada, MethylGene, Inc. (“MethylGene”), a wholly owned subsidiary in the Netherlands, Mirati Therapeutics B.V. (“Mirati B.V.”), and a wholly owned subsidiary in Switzerland, Mirati Therapeutics (Suisse) GmbH (“Mirati Suisse”). The Company operates as one business segment, primarily in the United States. The Company’s common stock has been listed on the Nasdaq Global Select Market since June 5, 2018, and was previously listed on the Nasdaq Capital Market since July 15, 2013, under the ticker symbol “MRT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Basis of Presentation The unaudited condensed consolidated financial statements contained in this Quarterly Report on Form 10-Q have been prepared in accordance with the rules and regulations of the Securities and Exchange Commission (“SEC”) and, therefore, certain information and disclosures normally included in annual financial statements prepared in accordance with accounting principles generally accepted in the United States of America (“U.S. GAAP”) have been omitted. In the opinion of management, the information reflects all adjustments necessary to make the results of operations for the interim periods a fair statement of such operations. All such adjustments are of a normal recurring nature. Interim results are not necessarily indicative of results for the full year. The condensed consolidated balance sheet as of December 31, 2021 has been derived from the audited consolidated financial statements at that date but does not include all information and footnotes required by U.S. GAAP for complete financial statements. These unaudited condensed consolidated financial statements should be read in conjunction with the audited financial statements included in the Company’s Annual Report on Form 10-K for the fiscal year ended December 31, 2021. Use of Estimate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Reported amounts and footnote disclosures reflect the overall economic conditions that are most likely to occur and anticipated measures management intends to take. Actual results could differ materially from those estimates. Estimates and assumptions are reviewed quarterly. Any revisions to accounting estimates are recognized in the period in which the estimates are revised and in any future periods affected. Cash, Cash Equivalents and Short-term Investments Cash and cash equivalents consist of cash and highly liquid securities with original maturities at the date of acquisition of ninety days or less. Investments with an original maturity of more than ninety days are considered short-term investments and have been classified by management as available-for-sale. These investments are classified as current assets, even though the stated maturity date may be one year or more beyond the current consolidated balance sheet date, which reflects management’s intention to use the proceeds from sales of these securities to fund its operations, as necessary. Such investments are carried at fair value, and the unrealized gains and losses are reported as a component of accumulated other comprehensive income in shareholders’ equity until realized. Realized gains and losses from the sale of available-for-sale securities, if any, are determined on a specific identification basis. Concentration of Credit Risk The Company invests its excess cash in accordance with its investment policy. The Company’s investments are comprised primarily of commercial paper and debt instruments of financial institutions, corporations, U.S. government-sponsored agencies and the U.S. Treasury. The Company mitigates credit risk by maintaining a diversified portfolio and limiting the amount of investment exposure as to institution, maturity and investment type. Financial instruments that potentially subject the Company to significant credit risk consist principally of cash equivalents and short-term investments. Revenue Recognition The Company recognizes revenue in connection with certain collaboration and license agreements in accordance with the guidance of Revenue From Contracts With Customers, Accounting Standards Codification (“ASC”) Topic 606 (“Topic 606”). Under Topic 606, the Company recognizes revenue when its customer obtains control of promised goods or services, in an amount that reflects the consideration that the entity expects to receive in exchange for those goods or services. To determine revenue recognition for arrangements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eases The Company determines if an arrangement is a lease at inception. Lease right-of-use assets represent the Company’s right to use an underlying asset for the lease term and lease liabilities represent the Company’s obligation to make lease payments arising from the lease. For operating leases with an initial term greater than 12 months, the Company recognizes operating lease right-of-use assets and operating lease liabilities based on the present value of lease payments over the lease term at the commencement date. Operating lease right-of-use assets are comprised of the lease liability plus any lease payments made and excludes lease incentives. Lease terms include options to renew or terminate the lease when the Company is reasonably certain that the renewal option will be exercised or when it is reasonably certain that the termination option will not be exercised. For the Company’s operating leases, if the interest rate used to determine the present value of future lease payments it not readily determinable, the Company estimates its incremental borrowing rate as the discount rate for the lease. The Company’s incremental borrowing rate is estimated to approximate the interest rate on a collateralized basis with similar terms and payments, and in similar economic environments. Lease expense for lease payments is recognized on a straight-line basis over the lease term. The Company has elected the practical expedient to not separate lease and non-lease components. Net Loss per Share Basic net loss per share is calculated by dividing the net loss by the weighted-average number of common shares outstanding during the period, without consideration for common share equivalents as they are anti-dilutive. Diluted net loss per share is computed by dividing the net loss by the weighted-average number of common shares and common share equivalents outstanding for the period, as well as certain shares that are contingently issuable. Common share equivalents outstanding, determined using the treasury stock method, are comprised of shares that may be issued under the Company’s stock option and warrant agreements, as well as restricted stock units and performance stock units. The following table presents the weighted-average number of common share equivalents, calculated using the treasury stock method, as well as certain shares that are contingently issuable, not included in the calculation of diluted net loss per share due to the anti-dilutive effect of the securities: Three Months Ended June 30, Six Months Ended June 30, 2022 2021 2022 2021 Common stock options 1,010,399 2,332,008 1,297,818 2,551,743 Common stock warrants 7,605,691 7,605,764 7,605,719 7,823,176 Unvested restricted stock units and performance stock units 1,164,045 605,878 1,115,727 566,318 Total 9,780,135 10,543,650 10,019,264 10,941,237 Recently Issued and Recently Adopted Accounting Pronouncements From time to time, new accounting pronouncements are issued by the Financial Accounting Standards Board (“FASB”) or other standard setting bodies that are adopted by the Company as of the specified effective date. The Company has evaluated recently issued accounting pronouncements and does not believe any will have a material impact on the Company’s condensed consolidated financial statements or related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The following tables summarize the Company’s short-term investments (in thousands): As of June 30, 2022 Maturity Amortized cost Gross unrealized gains Gross unrealized losses Estimated fair value Corporate debt securities 2 years or less $ 164,422 $ — $ (1,633) $ 162,789 Commercial paper 1 year or less 478,433 — (1,482) 476,951 U.S. Agency bonds 2 years or less 9,997 — (18) 9,979 U.S. Treasury bills 1 year or less 269,016 — (3,009) 266,007 $ 921,868 $ — $ (6,142) $ 915,726 As of December 31, 2021 Maturity Amortized cost Gross unrealized gains Gross unrealized losses Estimated fair value Corporate debt securities 2 years or less $ 236,170 $ 36 $ (248) $ 235,958 Commercial paper 1 year or less 621,947 127 (95) 621,979 U.S. Agency bonds 1 year or less 58,092 — — 58,092 U.S. Treasury bills 2 years or less 162,500 — (272) 162,228 $ 1,078,709 $ 163 $ (615) $ 1,078,257 The Company has classified all of its short-term investments as available-for-sale as the sale of such securities may be required prior to maturity to implement management strategies, and accordingly, these investments are carried at fair value. As of June 30, 2022 and December 31, 2021, the unrealized losses for available-for-sale investments were non-credit related, and the Company does not intend to sell the investments before recovery of their amortized cost basis, which may be at the time of maturity. As of June 30, 2022 and December 31, 2021, no allowance for credit losses was recorded. During the three and six months ended June 30, 2022 and 2021, the Company did not recognize any impairment losses related to investments. The long-term investment balance of $2.6 million and $8.2 million as of June 30, 2022 and December 31, 2021, respectively, is comprised of 588,235 shares of ORIC Pharmaceuticals, Inc. (“ORIC”) common stock. As of June 30, 2022 the investment is carried at fair value which is based on the closing price of ORIC’s common stock on the last trading day of the reporting period; unrealized gains and losses are recorded in other income (expense), net on the Company’s condensed consolidated statements of operations and comprehensive loss. As of December 31, 2021, the fair value was based on the last trading day of the reporting period and was adjusted for a discount for lack of marketability due to an eighteen-month lock-up period which expired in February 2022. The Company currently does not intend to sell ORIC shares within 12 months from June 30, 2022. See Note 4 -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07:10Z</dcterms:created>
  <dcterms:modified xmlns:dcterms="http://purl.org/dc/terms/" xmlns:xsi="http://www.w3.org/2001/XMLSchema-instance" xsi:type="dcterms:W3CDTF">2022-08-03T20:07:10Z</dcterms:modified>
</cp:coreProperties>
</file>